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Equity" sheetId="9" r:id="rId9"/>
    <s:sheet name="Acquisitions" sheetId="10" r:id="rId10"/>
    <s:sheet name="Acquired Intangible Assets and " sheetId="11" r:id="rId11"/>
    <s:sheet name="Debt and Derivative Instruments" sheetId="12" r:id="rId12"/>
    <s:sheet name="Distributions" sheetId="13" r:id="rId13"/>
    <s:sheet name="Earnings (Loss) per Share" sheetId="14" r:id="rId14"/>
    <s:sheet name="Commitments and Contingencies" sheetId="15" r:id="rId15"/>
    <s:sheet name="Segment Reporting" sheetId="16" r:id="rId16"/>
    <s:sheet name="Transactions with Related Parti" sheetId="17" r:id="rId17"/>
    <s:sheet name="Operating Leases" sheetId="18" r:id="rId18"/>
    <s:sheet name="Subsequent Events" sheetId="19" r:id="rId19"/>
    <s:sheet name="Summary of Significant Accoun20" sheetId="20" r:id="rId20"/>
    <s:sheet name="Summary of Significant Accoun21" sheetId="21" r:id="rId21"/>
    <s:sheet name="Acquisitions (Tables)" sheetId="22" r:id="rId22"/>
    <s:sheet name="Acquired Intangible Assets an23" sheetId="23" r:id="rId23"/>
    <s:sheet name="Debt and Derivative Instrumen24" sheetId="24" r:id="rId24"/>
    <s:sheet name="Distributions (Tables)" sheetId="25" r:id="rId25"/>
    <s:sheet name="Commitments and Contingencies (" sheetId="26" r:id="rId26"/>
    <s:sheet name="Transactions with Related Par27" sheetId="27" r:id="rId27"/>
    <s:sheet name="Operating Leases (Tables)" sheetId="28" r:id="rId28"/>
    <s:sheet name="Subsequent Events (Tables)" sheetId="29" r:id="rId29"/>
    <s:sheet name="Organization (Narrative) (Detai" sheetId="30" r:id="rId30"/>
    <s:sheet name="Summary of Significant Accoun31" sheetId="31" r:id="rId31"/>
    <s:sheet name="Summary of Significant Accoun32" sheetId="32" r:id="rId32"/>
    <s:sheet name="Summary of Significant Accoun33" sheetId="33" r:id="rId33"/>
    <s:sheet name="Equity (Narrative) (Details)" sheetId="34" r:id="rId34"/>
    <s:sheet name="Acquisitions (Schedule of 2015 " sheetId="35" r:id="rId35"/>
    <s:sheet name="Acquisitions (Narrative) (Detai" sheetId="36" r:id="rId36"/>
    <s:sheet name="Acquisitions (Schedule of Major" sheetId="37" r:id="rId37"/>
    <s:sheet name="Acquisitions (Schedule of Pro F" sheetId="38" r:id="rId38"/>
    <s:sheet name="Schedule of Intangible Assets a" sheetId="39" r:id="rId39"/>
    <s:sheet name="Acquired Intangible Assets an40" sheetId="40" r:id="rId40"/>
    <s:sheet name="Schedule of Amortization Pertai" sheetId="41" r:id="rId41"/>
    <s:sheet name="Schedule of Estimated Amortizat" sheetId="42" r:id="rId42"/>
    <s:sheet name="Debt and Derivative Instrumen43" sheetId="43" r:id="rId43"/>
    <s:sheet name="Debt and Derivative Instrumen44" sheetId="44" r:id="rId44"/>
    <s:sheet name="Debt and Derivative Instrumen45" sheetId="45" r:id="rId45"/>
    <s:sheet name="Debt and Derivative Instrumen46" sheetId="46" r:id="rId46"/>
    <s:sheet name="Debt and Derivative Instrumen47" sheetId="47" r:id="rId47"/>
    <s:sheet name="Debt and Derivative Instrumen48" sheetId="48" r:id="rId48"/>
    <s:sheet name="Debt and Derivative Instrumen49" sheetId="49" r:id="rId49"/>
    <s:sheet name="Distributions (Details)" sheetId="50" r:id="rId50"/>
    <s:sheet name="Distributions (Schedule of Dist" sheetId="51" r:id="rId51"/>
    <s:sheet name="Earnings (Loss) per Share (Deta" sheetId="52" r:id="rId52"/>
    <s:sheet name="Commitments and Contingencies53" sheetId="53" r:id="rId53"/>
    <s:sheet name="Segment Reporting (Details)" sheetId="54" r:id="rId54"/>
    <s:sheet name="Transactions with Related Par55" sheetId="55" r:id="rId55"/>
    <s:sheet name="Transactions with Related Par56" sheetId="56" r:id="rId56"/>
    <s:sheet name="Operating Leases (Details)" sheetId="57" r:id="rId57"/>
    <s:sheet name="Operating Leases (Narrative) (D" sheetId="58" r:id="rId58"/>
    <s:sheet name="Subsequent Events (Distribution" sheetId="59" r:id="rId59"/>
    <s:sheet name="Subsequent Events (Schedule of " sheetId="60" r:id="rId60"/>
    <s:sheet name="Subsequent Events (Purchased Pr" sheetId="61" r:id="rId61"/>
    <s:sheet name="Subsequent Events (Financing fo" sheetId="62" r:id="rId62"/>
    <s:sheet name="Subsequent Events (Narrative) (" sheetId="63" r:id="rId63"/>
  </s:sheets>
  <s:definedNames/>
  <s:calcPr calcId="124519" calcMode="auto" fullCalcOnLoad="1"/>
</s:workbook>
</file>

<file path=xl/sharedStrings.xml><?xml version="1.0" encoding="utf-8"?>
<sst xmlns="http://schemas.openxmlformats.org/spreadsheetml/2006/main" uniqueCount="709">
  <si>
    <t>Document and Entity Information - shares</t>
  </si>
  <si>
    <t>9 Months Ended</t>
  </si>
  <si>
    <t>Sep. 30, 2015</t>
  </si>
  <si>
    <t>Nov. 10, 2015</t>
  </si>
  <si>
    <t>Document And Entity Information [Abstract]</t>
  </si>
  <si>
    <t>Entity Registrant Name</t>
  </si>
  <si>
    <t>Inland Real Estate Income Trust, Inc.</t>
  </si>
  <si>
    <t>Entity Central Index Key</t>
  </si>
  <si>
    <t>Document Type</t>
  </si>
  <si>
    <t>10-Q</t>
  </si>
  <si>
    <t>Document Period End Date</t>
  </si>
  <si>
    <t>Sep. 30,
		2015</t>
  </si>
  <si>
    <t>Amendment Flag</t>
  </si>
  <si>
    <t>false</t>
  </si>
  <si>
    <t>Current Fiscal Year End Date</t>
  </si>
  <si>
    <t>--12-31</t>
  </si>
  <si>
    <t>Entity Filer Category</t>
  </si>
  <si>
    <t>Non-accelerated Filer</t>
  </si>
  <si>
    <t>Entity Common Stock, Shares Outstanding</t>
  </si>
  <si>
    <t>Document Fiscal Period Focus</t>
  </si>
  <si>
    <t>Q3</t>
  </si>
  <si>
    <t>Document Fiscal Year Focus</t>
  </si>
  <si>
    <t>CONSOLIDATED BALANCE SHEETS - USD ($) $ in Thousands</t>
  </si>
  <si>
    <t>Dec. 31, 2014</t>
  </si>
  <si>
    <t>Investment properties:</t>
  </si>
  <si>
    <t>Land</t>
  </si>
  <si>
    <t>Building and other improvements</t>
  </si>
  <si>
    <t>Total</t>
  </si>
  <si>
    <t>Less accumulated depreciation</t>
  </si>
  <si>
    <t>Net investment properties</t>
  </si>
  <si>
    <t>Cash and cash equivalents</t>
  </si>
  <si>
    <t>Investment in unconsolidated entity</t>
  </si>
  <si>
    <t>Accounts and rents receivable</t>
  </si>
  <si>
    <t>Acquired lease intangibles, net</t>
  </si>
  <si>
    <t>Deferred costs, net</t>
  </si>
  <si>
    <t>Other assets</t>
  </si>
  <si>
    <t>Total assets</t>
  </si>
  <si>
    <t>Liabilities:</t>
  </si>
  <si>
    <t>Mortgages and credit facilities payable</t>
  </si>
  <si>
    <t>Accounts payable and accrued expenses</t>
  </si>
  <si>
    <t>Distributions payable</t>
  </si>
  <si>
    <t>Acquired below market lease intangibl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81,538,876 and 41,996,913 shares issued and outstanding as of September 30, 2015 and December 31, 2014, respectively</t>
  </si>
  <si>
    <t>Additional paid in capital (net of offering costs of $82,821 and $43,566 as of September 30, 2015 and December 31, 2014, respectively)</t>
  </si>
  <si>
    <t>Accumulated distributions and net loss</t>
  </si>
  <si>
    <t>Accumulated other comprehensive loss</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Additional paid in capital, offering costs</t>
  </si>
  <si>
    <t>CONSOLIDATED STATEMENTS OF OPERATIONS AND COMPREHENSIVE LOSS - USD ($) $ in Thousands</t>
  </si>
  <si>
    <t>3 Months Ended</t>
  </si>
  <si>
    <t>Sep. 30, 2014</t>
  </si>
  <si>
    <t>Income:</t>
  </si>
  <si>
    <t>Rental income</t>
  </si>
  <si>
    <t>Tenant recovery income</t>
  </si>
  <si>
    <t>Other property income</t>
  </si>
  <si>
    <t>Total income</t>
  </si>
  <si>
    <t>Expenses:</t>
  </si>
  <si>
    <t>Property operating expenses</t>
  </si>
  <si>
    <t>Real estate tax expense</t>
  </si>
  <si>
    <t>General and administrative expenses</t>
  </si>
  <si>
    <t>Acquisition related costs</t>
  </si>
  <si>
    <t>Business management fee</t>
  </si>
  <si>
    <t>Depreciation and amortization</t>
  </si>
  <si>
    <t>Total expenses</t>
  </si>
  <si>
    <t>Operating income (loss)</t>
  </si>
  <si>
    <t>Interest expense</t>
  </si>
  <si>
    <t>Interest and other income</t>
  </si>
  <si>
    <t>Equity in earnings (loss) of unconsolidated entity</t>
  </si>
  <si>
    <t>Net loss</t>
  </si>
  <si>
    <t>Net loss per common share, basic and diluted</t>
  </si>
  <si>
    <t>Weighted average number of common shares outstanding, basic and diluted</t>
  </si>
  <si>
    <t>Comprehensive loss:</t>
  </si>
  <si>
    <t>Unrealized income (loss) on derivatives</t>
  </si>
  <si>
    <t>Reclassification adjustment for amounts recognized in net loss</t>
  </si>
  <si>
    <t>Comprehensive loss</t>
  </si>
  <si>
    <t>CONSOLIDATED STATEMENT OF EQUITY - 9 months ended Sep. 30, 2015 - USD ($) $ in Thousands</t>
  </si>
  <si>
    <t>Common Stock [Member]</t>
  </si>
  <si>
    <t>Additional Paid In Capital [Member]</t>
  </si>
  <si>
    <t>Accumulated Distributions and Net Loss [Member]</t>
  </si>
  <si>
    <t>Accumulated Other Comprehensive Loss [Member]</t>
  </si>
  <si>
    <t>Balance at Dec. 31, 2014</t>
  </si>
  <si>
    <t>Distributions declared</t>
  </si>
  <si>
    <t>Proceeds from offering</t>
  </si>
  <si>
    <t>Proceeds from offering, shares</t>
  </si>
  <si>
    <t>Offering costs</t>
  </si>
  <si>
    <t>Proceeds from distribution reinvestment plan</t>
  </si>
  <si>
    <t>Proceeds from distribution reinvestment plan, shares</t>
  </si>
  <si>
    <t>Shares repurchased</t>
  </si>
  <si>
    <t>Shares repurchased, shares</t>
  </si>
  <si>
    <t>Discount on shares to related parties</t>
  </si>
  <si>
    <t>Unrealized loss on derivatives</t>
  </si>
  <si>
    <t>Reclassification adjustment for amounts included in net loss</t>
  </si>
  <si>
    <t>Sponsor contribution</t>
  </si>
  <si>
    <t>Balance at Sep. 30, 2015</t>
  </si>
  <si>
    <t>CONSOLIDATED STATEMENTS OF CASH FLOWS - USD ($) $ in Thousands</t>
  </si>
  <si>
    <t>OPERATING ACTIVITIES:</t>
  </si>
  <si>
    <t>Adjustments to reconcile net loss to net cash provided by operating activities:</t>
  </si>
  <si>
    <t>Amortization of loan fees and mortgage premiums, net</t>
  </si>
  <si>
    <t>Amortization of acquired above and below market leases, net</t>
  </si>
  <si>
    <t>Straight-line rental income</t>
  </si>
  <si>
    <t>Discount on shares issued to related parties</t>
  </si>
  <si>
    <t>Equity in (earnings) loss of unconsolidated entity</t>
  </si>
  <si>
    <t>Other non-cash adjustments</t>
  </si>
  <si>
    <t>Changes in assets and liabilities:</t>
  </si>
  <si>
    <t>Net cash flows provided by operating activities</t>
  </si>
  <si>
    <t>INVESTING ACTIVITIES:</t>
  </si>
  <si>
    <t>Purchase of investment properties</t>
  </si>
  <si>
    <t>Capital expenditures</t>
  </si>
  <si>
    <t>Payment of leasing fees</t>
  </si>
  <si>
    <t>Other assets and restricted escrows</t>
  </si>
  <si>
    <t>Net cash flows used in investing activities</t>
  </si>
  <si>
    <t>FINANCING ACTIVITIES:</t>
  </si>
  <si>
    <t>Proceeds from credit facilities payable</t>
  </si>
  <si>
    <t>Proceeds from mortgages payable</t>
  </si>
  <si>
    <t>Proceeds from the distribution reinvestment plan</t>
  </si>
  <si>
    <t>Share repurchases</t>
  </si>
  <si>
    <t>Payment of offering costs</t>
  </si>
  <si>
    <t>Distributions paid</t>
  </si>
  <si>
    <t>Sponsor contributions</t>
  </si>
  <si>
    <t>Deferred investment property acquisition obligation payments</t>
  </si>
  <si>
    <t>Payment of loan costs</t>
  </si>
  <si>
    <t>Payment of mortgages payable</t>
  </si>
  <si>
    <t>Due to related parties, net</t>
  </si>
  <si>
    <t>Net cash flows provided by financing activities</t>
  </si>
  <si>
    <t>Net increase in cash and cash equivalents</t>
  </si>
  <si>
    <t>Cash and cash equivalents at beginning of the period</t>
  </si>
  <si>
    <t>Cash and cash equivalents, at end of period</t>
  </si>
  <si>
    <t>SUPPLEMENTAL DISCLOSURES:</t>
  </si>
  <si>
    <t>Building and improvements</t>
  </si>
  <si>
    <t>Acquired in place lease intangibles</t>
  </si>
  <si>
    <t>Acquired above market lease intangibles</t>
  </si>
  <si>
    <t>Acquired below market lease intangibles</t>
  </si>
  <si>
    <t>Other receivables</t>
  </si>
  <si>
    <t>Assumption of mortgage debt at acquisition</t>
  </si>
  <si>
    <t>Non-cash mortgage premium</t>
  </si>
  <si>
    <t>Assumed liabilities, net</t>
  </si>
  <si>
    <t>Cash paid for interest</t>
  </si>
  <si>
    <t>NON-CASH INVESTING AND FINANCING TRANSACTIONS:</t>
  </si>
  <si>
    <t>Accrued capital expenditures</t>
  </si>
  <si>
    <t>Accrued offering costs payable</t>
  </si>
  <si>
    <t>Organization</t>
  </si>
  <si>
    <t>Organization Consolidation And Presentation Of Financial Statements [Abstract]</t>
  </si>
  <si>
    <t xml:space="preserve">NOTE 1 – ORGANIZATION Inland Real Estate Income Trust, Inc. was formed on August 24, 2011 to acquire and manage a portfolio of commercial real estate investments located in the United States. To date, the Company has focused on acquiring retail properties. The Company entered into a Business Management Agreement with IREIT Business Manager &amp; Advisor, Inc. (the “Business Manager”), an affiliate of Inland Real Estate Investment Corporation (the “Sponsor”), to be the Business Manager to the Company. At September 30, 2015, the Company owned 47 retail properties, totaling 4,633,023 square feet. The properties are located in 20 states. At September 30, 2015, the portfolio had a weighted average physical occupancy of 96.2% and economic occupancy of 97.0%. Economic occupancy excludes square footage associated with an earnout component. </t>
  </si>
  <si>
    <t>Summary of Significant Accounting Policies</t>
  </si>
  <si>
    <t>Accounting Policies [Abstract]</t>
  </si>
  <si>
    <t>NOTE 2 – SUMMARY OF SIGNIFICANT ACCOUNTING POLICIES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Fair Value Measuremen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For assets and liabilities measured at fair value on a recurring basis, quantitative disclosure of the fair value for each major category of assets and liabilities is presented below:
Fair Value Measurements at September 30, 2015
Quoted Active for Assets (Level 1)
Significant Other Observable Inputs (Level 2)
Significant Unobservable Inputs (Level 3)
Description
Derivative interest rate swap agreements
$
—
$
(5,229
)
$
—
Total liabilities
$
—
$
(5,229
)
$
—
With the assistance of a third party,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Acquisitions Upon acquisition, the Company determines the total purchase price of each property (see Note 4 – “Acquisitions”),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earnout payments are based on a predetermined formula applied to rental income received. The earnout agreements have a limited obligation period from the date of acquisition, as defined.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s using estimated fair value at the date of acquisition using Level 3 inputs including market rents ranging from $14.00 to $28.00 per square foot, probability of occupancy ranging from 10% to 100% based on leasing activity and utilizing a discount rate of 6.50% to 8.25%. The Company has recorded this earnout amount as additional purchase price of the related property and as a liability included in deferred investment property acquisition obligations on the accompanying consolidated balance sheets. The liability increases as the anticipated payment date draws near based on a present value; such increases in the liability are recorded as amortization expense on the accompanying consolidated statements of operations and comprehensive loss. The Company records changes in the underlying liability assumptions to acquisition related costs on the accompanying consolidated statements of operations and comprehensive loss. Capitalization and Depreciation Real estate acquisitions are recorded at cost less accumulated depreciation. Improvement and betterment costs are capitalized, and ordinary repairs and maintenance are expensed as incurred. Transactional costs in connection with the acquisition of real estate properties and businesses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5,473 and $1,869 for the three months ended September 30, 2015 and 2014, respectively, and $13,936 and $3,422 for the nine months ended September 30, 2015 and 2014, respectively. 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taxable income (subject to certain adjustments)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Recent Accounting Pronouncements In September 2015, the Financial Accounting Standards Board (the “FASB”) issued Accounting Standards Update (“ASU”) No. 2015-16, Business Combinations - Simplifying the Accounting for Measurement-Period Adjustments. In August 2015, the FASB issued ASU No. 2015-15, Interest - Imputation of Interest (Subtopic 835-30) Presentation and Subsequent Measurement of Debt – Issuance Costs Associated with Line-of-Credit Arrangements – Amendments to Security and Exchange Paragraphs Pursuant to Staff Announcement at June 18, 2015 Emerging Issues Task Force Meeting on August 18, 2015. In April 2015, the FASB issued ASU No. 2015-03, Interest - Imputation of Interest In May 2014, the FASB issued ASU No. 2014-09, Revenue from Contracts with Customers,</t>
  </si>
  <si>
    <t>Equity</t>
  </si>
  <si>
    <t>Equity [Abstract]</t>
  </si>
  <si>
    <t>EQUITY</t>
  </si>
  <si>
    <t xml:space="preserve">NOTE 3 – EQUITY The Company was authorized to sell up to 150,000,000 shares of common stock at $10 each in an initial public “best efforts” offering (the “Offering”) which commenced on October 18, 2012 and to issue 30,000,000 shares at $9.50 each issuable pursuant to the Company’s distribution reinvestment plan (“DRP”). The Offering closed on October 16, 2015. As of September 30, 2015, the Company issued 79,717,028 shares of common stock generating gross proceeds of $793,358, excluding the DRP. The Company provides the following programs to facilitate future investment in the Company’s shares and to provide limited liquidity for stockholders. Distribution Reinvestment Plan The Company provides existing stockholders with the option to purchase additional shares from the Company by automatically reinvesting cash distributions through the DRP, subject to certain share ownership restrictions. The Company does not pay any selling commissions or the marketing contribution and due diligence expense allowance in connection with the DRP. Shares are currently sold at a price of $9.50 per share until such time as the Company reports an estimated value of its shares. On and after the date on which the Company reports an estimated value of its shares, the price per share under the DRP will be equal to the estimated value of a share, as determined by the Company’s board of directors and reported by the Company from time to time. Distributions reinvested through the DRP were $5,905 and $1,462 for the three months ended September 30, 2015 and 2014, respectively, and $14,115 and $2,890 for the nine months ended September 30, 2015 and 2014, respectively. Share Repurchase Program Under the share repurchase program (“SRP”), the Company is authorized to purchase shares from stockholders who purchased their shares from the Company or received their shares through a non-cash transfer and who have held their shares for at least one year, if requested, if the Company chooses to repurchase them. Subject to funds being available, the Company will limit the number of shares repurchased during any calendar year to 5% of the number of shares outstanding on December 31 st Repurchases through the SRP were $811 and $40 for the three months ended September 30, 2015 and 2014, respectively, and $2,510 and $77 for the nine months ended September 30, 2015 and 2014, respectively. </t>
  </si>
  <si>
    <t>Acquisitions</t>
  </si>
  <si>
    <t>Business Combinations [Abstract]</t>
  </si>
  <si>
    <t>NOTE 4 – ACQUISITIONS 2015 Acquisitions
Date Acquired
Property Name
Location
Property Type
Square Footage
Purchase Price
1st Quarter
1/29/15
Shoppes at Lake Park
West Valley City, UT
Multi-Tenant Retail
52,997
$
11,559
2/19/15
Plaza at Prairie Ridge
Pleasant Prairie, WI
Multi-Tenant Retail
9,035
3,400
3/13/15
Green Tree Center
Katy, TX
Multi-Tenant Retail
147,621
26,244
3/16/15
Eastside Junction
Athens, AL
Multi-Tenant Retail
79,700
12,278
3/16/15
Fairgrounds Crossing
Hot Springs, AR
Multi-Tenant Retail
155,127
29,197
3/16/15
Prattville Town Center
Prattville, AL
Multi-Tenant Retail
168,842
33,329
3/16/15
Regal Court
Shreveport, LA
Multi-Tenant Retail
362,961
50,363
3/16/15
Shops at Hawk Ridge
St. Louis, MO
Multi-Tenant Retail
75,951
12,721
3/16/15
Walgreens Plaza
Jacksonville, NC
Multi-Tenant Retail
42,219
13,663
3/16/15
Whispering Ridge
Omaha, NE
Multi-Tenant Retail
69,676
15,803
3/31/15
Frisco Marketplace (a)
Frisco, TX
Multi-Tenant Retail
112,024
11,040
2nd Quarter
4/08/15
White City
Shrewsbury, MA
Multi-Tenant Retail
257,080
96,750
4/21/15
Treasure Valley
Nampa, ID
Multi-Tenant Retail
112,259
15,200
4/28/15
Yorkville Marketplace
Yorkville, IL
Multi-Tenant Retail
111,591
24,501
5/27/15
Shoppes at Market Pointe
Papillion, NE
Multi-Tenant Retail
253,903
27,200
3rd Quarter
9/17/15
2727 Iowa Street
Lawrence, KS
Multi-Tenant Retail
84,981
18,622
2,095,967
$
401,870
(a)
4,481 square feet of Frisco Marketplace was acquired on April 1, 2015 for $2,080. During the nine months ended September 30, 2015, the Company acquired, through its wholly owned subsidiaries, the 16 properties listed above and financed a portion of these acquisitions by borrowing or assuming $110,944 in mortgage debt. The Company incurred $1,071 and $1,020 during the three months ended September 30, 2015 and 2014, respectively, and $5,941 and $4,384 during the nine months ended September 30, 2015 and 2014, respectively, of acquisition, dead deal and transaction related costs, including changes to initial assumptions related to deferred investment property acquisition obligations that were recorded in acquisition related costs in the consolidated statements of operations and comprehensive loss related to both closed and potential transactions. These costs include third party due diligence costs such as appraisals, environmental studies, and legal fees as well as acquisition fees and time and travel expense reimbursements to the Sponsor and its affiliates. For the nine months ended September 30, 2015, the Business Manager permanently waived acquisition fees of $2,510. For properties acquired during the nine months ended September 30, 2015, the Company recorded revenue of $17,867 and property net income of $3,501,which excludes expensed acquisition related costs. The following table presents certain additional information regarding the Company’s acquisitions during the nine months ended September 30, 2015. The amounts recognized for major assets acquired and liabilities assumed as of the acquisition date are as follows:
Property Name
Land
Buildings and Improvements
Acquired Lease Intangibles
Acquired Below Market Lease Intangibles
Fair Value Adjustment Related to the Assumption of Mortgages Payable
Deferred Investment Property Acquisition Obligations
Shoppes at Lake Park
$
2,285
$
8,527
$
1,533
$
(786
)
$
—
$
—
Plaza at Prairie Ridge
618
2,305
477
—
—
—
Green Tree Center
7,218
17,846
2,723
(1,543
)
—
—
Eastside Junction
2,411
8,393
1,858
(116
)
(268
)
—
Fairgrounds Crossing
6,069
22,638
3,740
(2,222
)
(1,028
)
—
Prattville Town Center
5,336
27,648
3,871
(1,848
)
(1,678
)
—
Regal Court
5,873
41,181
5,117
(1,808
)
—
—
Shops at Hawk Ridge
1,329
10,340
1,990
(938
)
—
—
Walgreens Plaza
2,624
9,682
1,944
(131
)
(456
)
—
Whispering Ridge
4,121
10,417
1,465
(200
)
—
—
Frisco Marketplace
6,618
3,316
1,235
(129
)
—
—
White City
18,961
70,424
13,764
(6,399
)
—
—
Treasure Valley
3,133
9,679
2,565
(177
)
—
—
Yorkville Marketplace (a)
4,990
13,928
4,943
(152
)
—
—
Shoppes at Market Pointe
12,499
8,388
6,652
(339
)
—
—
2727 Iowa Street
2,154
16,078
3,231
(912
)
—
(1,929
)
$
86,239
$
280,790
$
57,108
$
(17,700
)
$
(3,430
)
$
(1,929
)
(a)
Purchase price included $792 of receivables included in other assets. Pro Forma Disclosures The following condensed pro forma consolidated financial statements for the three and nine months ended September 30, 2015 and 2014 include pro forma adjustments related to the acquisitions and financings during 2014 and 2015. The 2014 and 2015 acquisitions are presented assuming the acquisitions occurred on January 1, 2013 and January 1, 2014, respectively. Acquisition expenses for the three months ended September 30, 2015 and 2014 of $445 and $955, respectively, and acquisition expenses for the nine months ended September 30, 2015 and 2014 of $4,873 and $4,219, respectively, related to each acquisition are not expected to have a continuing impact and, therefore, have been excluded from these pro forma results.
Three months ended September 30,
Nine months ended September 30,
2015
2014
2015
2014
Pro forma total income
$
20,008
$
14,627
$
58,679
$
43,695
Pro forma net income
$
149
$
2,917
$
5,124
$
4,146
Earnings per share
$
—
$
0.04
$
0.06
$
0.05
The 2014 acquisitions consist of Park Avenue, North Hills Square, Mansfield Shopping Center, Lakeside Crossing, MidTowne Shopping Center, Dogwood Festival, Pick N Save Center, Harris Plaza, Dixie Valley, The Landings at Ocean Isle, Shopps at Prairie Ridge, Harvest Square, Heritage Square, The Shoppes at Branson Hills, Branson Hills Plaza, Copps Grocery Store and Fox Point Plaza. The pro forma financial</t>
  </si>
  <si>
    <t>Acquired Intangible Assets and Liabilities</t>
  </si>
  <si>
    <t>Goodwill And Intangible Assets Disclosure [Abstract]</t>
  </si>
  <si>
    <t xml:space="preserve">NOTE 5 – ACQUIRED INTANGIBLE ASSETS AND LIABILITIES The following table summarizes the Company’s identified intangible assets and liabilities as of September 30, 2015 and December 31, 2014:
September 30, 2015
December 31, 2014
Intangible assets:
Acquired in place lease value
$
94,146
$
48,848
Acquired above market lease value
17,385
5,575
Accumulated amortization
(12,767
)
(2,732
)
Acquired lease intangibles, net
$
98,764
$
51,691
Intangible liabilities:
Acquired below market lease value
$
36,870
$
19,170
Accumulated amortization
(2,417
)
(494
)
Acquired below market lease intangibles, net
$
34,453
$
18,676
As of September 30, 2015, the weighted average amortization periods for acquired in place lease, above market lease intangibles and below market lease intangibles are 9, 11 and 17 years, respectively. The portion of the purchase price allocated to acquired above market lease value and acquired below market lease value are amortized on a straight-line basis over the term of the related lease as an adjustment to rental income. For below market lease values, the amortization period includes any renewal periods with fixed rate renewals. The portion of the purchase price allocated to acquired in place lease value is amortized on a straight-line basis over the acquired leases’ weighted average remaining term. As of September 30, 2015, no amount has been allocated to customer relationship value. Amortization pertaining to acquired in place lease value, above market lease value and below market lease value is summarized below:
Three months ended September 30,
Nine months ended September 30,
Amortization recorded as amortization expense:
2015
2014
2015
2014
Acquired in place lease value
$
3,526
$
709
$
8,622
$
1,304
Amortization recorded as a (reduction) increase to rental income:
Acquired above market leases
$
(631
)
$
(150
)
$
(1,413
)
$
(259
)
Acquired below market leases
733
181
1,923
276
Net rental income increase
$
102
$
31
$
510
$
17
Estimated amortization of the respective intangible lease assets and liabilities as of September 30, 2015 for each of the five succeeding years and thereafter is as follows:
Acquired In-Place Leases
Above Market Leases
Below Market Leases
2015 (remainder of year)
$
3,304
$
583
$
(723
)
2016
13,036
2,291
(2,834
)
2017
12,455
2,104
(2,691
)
2018
11,556
1,734
(2,539
)
2019
10,255
1,366
(2,421
)
Thereafter
32,597
7,483
(23,245
)
Total
$
83,203
$
15,561
$
(34,453
) </t>
  </si>
  <si>
    <t>Debt and Derivative Instruments</t>
  </si>
  <si>
    <t>Debt Disclosure [Abstract]</t>
  </si>
  <si>
    <t>NOTE 6 – DEBT AND DERIVATIVE INSTRUMENTS As of September 30, 2015 and December 31, 2014, the Company had the following mortgages and credit facilities payable:
September 30, 2015
December 31, 2014
Type of Debt
Principal Amount
Weighted Average Interest Rate
Principal Amount
Weighted Average Interest Rate
Fixed Rate Mortgages Payable
$
68,470
5.16
%
$
28,279
5.06
%
Variable Rate Mortgages Payable with Swap Agreements
199,517
3.56
%
128,876
2.79
%
Variable Rate Mortgages Payable
27,582
2.03
%
27,582
2.01
%
Mortgages Payable
295,569
3.79
%
184,737
3.02
%
Credit Facilities Payable
100,000
1.60
%
—
—
Unamortized Debt Premiums
4,193
1,297
Total Debt
$
399,762
$
186,034
The Company’s indebtedness bore interest at a weighted average interest rate of 3.23% per annum at September 30, 2015,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was $399,762 and $186,034 as of September 30, 2015 and December 31, 2014, respectively, and its estimated fair value was $398,677 and $185,260 as of September 30, 2015 and December 31, 2014, respectively. As of September 30, 2015, scheduled principal payments and maturities on the Company’s debt were as follows:
September 30, 2015
Scheduled Principal Payments and Maturities by Year:
Scheduled Principal Payments
Maturities of Mortgage Loans
Maturity of Credit Facilities
Total
2015
$
35
$
—
$
—
$
35
2016
108
2,943
—
3,051
2017
239
6,271
—
6,510
2018
205
15,260
—
15,465
2019
215
142,625
100,000
242,840
Thereafter
2,394
125,274
—
127,668
Total
$
3,196
$
292,373
$
100,000
$
395,569
Credit Facilities Payable On September 30, 2015, the Company entered into a credit agreement (“Credit Facility”) with KeyBanc Capital Markets Inc. for a $100,000 revolving Credit Facility. The Company has an accordion feature to increase available borrowings up to $400,000, one 0.15% As of September 30, 2015, the terms of the Credit Facility stipulate:
·
monthly interest-only payments at a rate of one month LIBOR plus a margin ranging from 1.40% 2.25%
·
quarterly unused fees based on an annual rate of 0.15% 0.25%
·
the requirement for a pool of unencumbered assets to support the Credit Facility, subject to certain covenants and minimum requirements related to the value and number of properties included in the collateral pool. The credit agreement requires compliance with certain covenants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agreement become due. Mortgages Payable The mortgage loans require compliance with certain covenants, such as debt service ratios, investment restrictions and distribution limitations. As of September 30, 2015, the Company was current on all of the payments and other covenants. All of the Company’s mortgage loans are secured by first mortgages on the respective real estate assets or were guaranteed by the Sponsor. No fees were paid in connection with any guarantees issued by the Sponsor. As of September 30, 2015, the weighted average years to maturity for the Company’s mortgages payable was approximately 5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For the three and nine months ended September 30, 2015 and 2014, the Company recorded interest expense of $(98) and $0 and $(267) and $71, respectively, related to interest rate swaps. The following table summarizes the Company’s interest rate swap contracts outstanding as of September 30, 2015.
Date Entered
Effective Date
Maturity Date
Pay Fixed Rate (a)
Notional Amount
Fair Value at September 2015
March 28, 2014
March 1, 2015
March 28, 2019
2.22
%
$
5,525
$
(236
)
May 8, 2014
May 5, 2015
May 7, 2019
2.10
%
14,200
(557
)
May 23, 2014
May 1, 2015
May 22, 2019
2.00
%
8,484
(303
)
June 6, 2014
June 1, 2015
May 8, 2019
2.15
%
11,684
(479
)
June 26, 2014
July 5, 2015
July 5, 2019
2.11
%
20,725
(832
)
June 27, 2014
July 1, 2014
July 1, 2019
1.85
%
24,352
(744
)
July 31, 2014
July 31, 2014
July 31, 2019
1.94
%
9,561
(327
)
December 16, 2014
December 16, 2014
June 22, 2016
1.97
%
13,359
(160
)
December 16, 2014
December 16, 2014
October 21, 2016
1.50
%
10,837
(125
)
December 16, 2014
December 16, 2014
May 9, 2017
1.13
%
10,150
(95
)
February 11, 2015
March 2, 2015
March 1, 2022
2.02
%
6,114
(213
)
April 7, 2015
April 7, 2015
April 7, 2022
1.74
%
49,400
(815
)
July 8, 2015
August 1, 2015
May 22, 2019
1.43
%
1,426
(22
)
September 17, 2015
September 17, 2015
September 17, 2022
1.90
%
13,700
(321
)
$
199,517
$
(5,229
)
(a)
Receive floating rate index based upon 1 month LIBOR The table below presents the fair value of the Company’s cash flow hedges as well as their classification on the consolidated balance sheets as of September 30, 2015 and December 31, 2014.
September 30, 2015
December 31, 2014
Balance Sheet Location
Fair Value
Balance Sheet Location
Fair Value
Derivatives designated as cash flow hedges:
Interest rate swap agreements
Other
$
5,229
Other
$
2,089
For derivative instruments that are designated and qualify as a cash flow hedge, the effective portion of the unrealized gain or loss on the derivative is reported as a component of comprehensive loss (“OCL”). The ineffective portion of the change in fair value, if any, is recognized directly in earnings. The table below presents the effect of the Company’s derivative financial instruments on the consolidated statements of operations and OCL for the three and nine months ended September 30, 2015 and 2014.
Three months ended September 30,
Nine months ended September 30,
Derivatives in Cash Flow Hedging Relationships
2015
2014
2015
2014
Amount of Loss Recognized in OCL on Derivative (Effective Portion)
$
(3,865
)
$
230
$
(5,114
)
$
(542
)
Amount of Loss Reclassified from Accumulated OCL into Income (Effective Portion)
$
800
$
—
$
1,707
$
—
Amount of Loss Recognized in Income on Derivative (Ineffective Portion)
$
—
$
—
$
2
$
—
Three months ended September 30,
Nine months ended September 30,
Derivatives Not Designated as Hedging Instruments
2015
2014
2015
2014
Amount of Loss Recognized in Income on Derivative (Ineffective Portion)
$
98
$
—
$
269
$
(71
) The amount that is expected to be reclassified from Accumulated OCL into income in the next twelve months is approximately $3,189.</t>
  </si>
  <si>
    <t>Distributions</t>
  </si>
  <si>
    <t>Distributions [Abstract]</t>
  </si>
  <si>
    <t>NOTE 7 – DISTRIBUTIONS The Company currently pays distributions based on daily record dates, payable in arrears the following month, equal to a daily amount of $0.001643836 per share based upon a 365-day period. The table below presents the distributions paid and declared for the three and nine months ended September 30, 2015 and 2014.
Three months ended September 30,
Nine months ended September 30,
2015
2014
2015
2014
Distributions Paid
$
11,027
$
2,881
$
30,059
$
5,731
Distributions Declared
$
11,509
$
3,584
$
31,955
$
6,872</t>
  </si>
  <si>
    <t>Earnings (Loss) per Share</t>
  </si>
  <si>
    <t>Earnings Per Share [Abstract]</t>
  </si>
  <si>
    <t xml:space="preserve">NOTE 8 – EARNINGS (LOSS) PER SHARE 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As of September 30, 2015 and 2014, the Company did not have any dilutive common share equivalents outstanding. </t>
  </si>
  <si>
    <t>Commitments and Contingencies</t>
  </si>
  <si>
    <t>Commitments And Contingencies Disclosure [Abstract]</t>
  </si>
  <si>
    <t xml:space="preserve">NOTE 9 – COMMITMENTS AND CONTINGENCIES The acquisition of certain of the Company’s properties included an earnout component to the purchase price that was recorded as a deferred investment property acquisition obligation (“Earnout liability”). The maximum potential earnout payment was $3,645 at September 30, 2015. The table below presents the change in the Company’s earnout liability for the nine months ended September 30, 2015 and 2014.
For the nine months ended September 30,
2015
2014
Earnout liability-beginning of period
$
3,646
$
723
Increases:
Acquisitions
1,929
4,211
Amortization expense
57
132
Decreases:
Earnout payments
(3,095
)
(1,868
)
Other:
Adjustments to acquisition related costs
25
(9
)
Earnout liability – end of period
$
2,562
$
3,189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 </t>
  </si>
  <si>
    <t>Segment Reporting</t>
  </si>
  <si>
    <t>Segment Reporting [Abstract]</t>
  </si>
  <si>
    <t>NOTE 10 – SEGMENT REPORTING The Company has one reportable segment, retail real estate, as defined by U.S. GAAP for the nine months ended September 30, 2015 and 2014. Concentration of credit risk with respect to accounts receivable currently exists due to the small number of tenants currently comprising the Company's rental revenue. The concentration of revenues for these tenants increases the Company’s risk associated with nonpayment by these tenants. In an effort to reduce risk, the Company performs ongoing credit evaluations of its larger tenants. For the nine months ended September 30, 2015, approximately 5.8% of the Company’s rental revenue was generated by three locations leased to Roundy’s Supermarkets, Inc.</t>
  </si>
  <si>
    <t>Transactions with Related Parties</t>
  </si>
  <si>
    <t>Related Party Transactions [Abstract]</t>
  </si>
  <si>
    <t>Transactions With Related Parties</t>
  </si>
  <si>
    <t xml:space="preserve">NOTE 11 – TRANSACTIONS WITH RELATED PARTIES The Company is a member of a limited liability company formed as an insurance association captive which is wholly-owned by the Company, Inland Real Estate Corporation, InvenTrust Properties Corp. and Retail Properties of America, Inc. This amount is recorded as an asset in investment in unconsolidated entity in the accompanying consolidated balance sheets. The Company owns 1,000 shares of common stock in The Inland Real Estate Group of Companies, Inc. with a recorded value of $1 at September 30, 2015 and December 31, 2014. This amount is included in other assets in the accompanying consolidated balance sheets. The following table summarizes the Company’s related party transactions for the three and nine months ended September 30, 2015 and 2014. Certain compensation and fees payable to the Business Manager for services provided to the Company are limited to maximum amounts.
Three months ended September 30,
Nine months ended September 30,
Amount Unpaid as of
2015
2014
2015
2014
September 2015
December 31, 2014
General and administrative reimbursements
(a)
$
368
$
121
$
937
$
285
$
143
$
139
Affiliate share purchase discounts
(b)
4
23
28
64
—
—
Total general and administrative expenses
$
372
$
144
$
965
$
349
$
143
$
139
Acquisition related costs
$
290
$
209
$
1,047
$
463
$
269
$
157
Acquisition fees
302
710
3,570
3,268
302
—
Total acquisition related costs
(c)
$
592
$
919
$
4,617
$
3,731
$
571
$
157
Offering costs
(d)
9,240
14,498
37,145
23,297
69
210
Sponsor non-interest bearing advances
(e)
—
—
—
—
—
1,630
Real estate management fees
(f)
669
212
1,801
391
—
—
Business management fees
(g)
1,361
441
3,551
215
1,361
558
Sponsor contribution
(h)
—
140
3,283
640
—
—
(a)
The Business Manager and its related parties are entitled to reimbursement for certain general and administrative expenses of the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s the related parties to purchase shares of common stock at $9.00 per share. The Company sold 28,061 and 64,017 shares to related parties during the nine months ended September 30, 2015 and 2014, respectively.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of real estate assets, regardless of whether the Company acquires the real estate assets, subject to limits, as defined. Such costs are included in acquisition related costs in the accompanying consolidated statements of operations and comprehensive loss. Unpaid amounts are included in due to related parties in the accompanying consolidated balance sheets. For the nine months ended September 30, 2015, the Business Manager permanently waived acquisition fees of $2,510.
(d)
A related party of the Business Manager receives selling commissions equal to 7.0% of the sale price for each share sold and a marketing contribution equal to 3.0% of the gross offering proceeds from shares sold, the majority of which is re-allowed (paid) to third party soliciting dealers. The Company also reimburses a related party of the Business Manager and the soliciting dealers for bona fide, out-of-pocket itemized and detailed due diligence expenses in amounts up to 0.5% of the gross offering proceeds. The expenses will be reimbursed from amounts paid or re-allowed to these entities as a marketing contribution. The Company will reimburse the Sponsor, its affiliates and third parties for costs and other expenses of the Offering that they pay on the Company’s behalf, in an amount not to exceed 1.5% of the gross offering proceeds from shares sold in the “best efforts”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e)
As of December 31, 2014, the Sponsor advanced $1,630 to pay offering and organizational costs, all of which has been repaid as of September 30, 2015.
(f)
For each property that is managed by Inland National Real Estate Services, LLC, or its affiliates, collectively the Real Estate Managers, the Company pays a monthly real estate management fee of up to 1.9% of the gross income from any single-tenant, net-leased property, and up to 3.9% of the gross income from any other property type. Each Real Estate Manager will determine, in its sole discretion, the amount of the fee with respect to a particular property, subject to the limitations. For each property that is managed directly by one of the Real Estate Managers or its affiliates, the Company will pay the Real Estate Manager a separate leasing fee based upon prevailing market rates applicable to the geographic market of that property. Further, in the event that the Company engages its Real Estate Managers to provide construction management services for a property, the Company will pay a separate construction management fee based upon prevailing market rates applicable to the geographic market of the project. For the nine months ended September 30, 2015, the Company incurred $70 in construction management fees which are included in Building and other improvements on the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Real estate management fees and reimbursable expenses are included in property operating expenses in the accompanying consolidated statements of operations and comprehensive loss.
(g)
The Company pays the Business Manager an annual business management fee equal to 0.65% of its “average invested assets,” as defined in the business management agreement,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nine months ended September 30, 2014, the Business Manager was entitled to a business management fee in the amount equal to $874, of which $433 was permanently waived. The Business Manager also permanently waived business management fees of $226 incurred for the year ended December 31, 2013 during the nine months ended September 30, 2014. No fees were waived for the nine months ended September 30, 2015.
(h)
For the nine months ended September 30, 2015 and 2014, the Sponsor contributed $3,283 and $640, respectively, to the Company. The Sponsor has not received, and will not receive, any additional shares of our common stock for making these contributions. There is no assurance that our Sponsor will continue to contribute any additional monies. </t>
  </si>
  <si>
    <t>Operating Leases</t>
  </si>
  <si>
    <t>Leases [Abstract]</t>
  </si>
  <si>
    <t>NOTE 12 – OPERATING LEASES Minimum lease payments to be received under operating leases, including ground leases, as of September 30, 2015 for the years indicated are as follows:
Minimum Lease Payments
2015 (remainder of year)
$
14,466
2016
56,398
2017
52,135
2018
46,944
2019
38,899
Thereafter
201,842
Total
$
410,684
The remaining lease terms range from less than 1 year to 22 years. Most of the revenue from the Company’s properties consists of rents received under long-term operating leases. Some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loss. Under leases where all expenses are paid by the Company, subject to reimbursement by the tenant, the expenses are included within property operating expenses and reimbursements are included in tenant recovery income on the consolidated statements of operations and comprehensive loss.</t>
  </si>
  <si>
    <t>Subsequent Events</t>
  </si>
  <si>
    <t>Subsequent Events [Abstract]</t>
  </si>
  <si>
    <t xml:space="preserve">NOTE 13 – SUBSEQUENT EVENTS The board of directors of the Company declared distributions payable to stockholders of record each day beginning on the close of business on October 1, 2015 through the close of business on December 31, 2015. Distributions were declared in a daily amount equal to $0.001643836 per share, based upon a 365-day period, which equates to $0.60 or a 6% annualized rate based on a purchase price of $10.00 per share. Distributions were paid monthly in arrears, as follows:
Distribution Month
Month Distribution Paid
Gross of Distribution Paid
Distribution Reinvested through DRP
Shares Issued
Net Cash Distribution
September 2015
October 2015
$
3,921
$
2,108
221,941
$
1,813
October 2015
November 2015
$
4,311
$
2,320
244,248
$
1,991
The Company purchased the following properties from unaffiliated third parties subsequent to September 30, 2015.
Date Acquired
Property Name
Location
Square Footage
Purchase Price
10/1/2015
Settlers Ridge
Pittsburgh, PA
472,572
$
139,150
10/1/2015
Milford Marketplace
Milford, CT
112,257
34,050
10/16/2015
Marketplace at El Paseo
Fresno, CA
224,683
70,000
10/19/2015
Blossom Valley Plaza
Turlock, CA
111,558
21,725
10/22/2015
Village at Burlington Creek
Kansas City, MO
158,046
35,446
10/29/2015
Oquirrh Mountain Marketplace
South Jordan, Utah
71,750
22,094
Total
1,150,866
$
322,465
Due to the timing of the acquisitions, the purchase price allocation for assets acquired and liabilities assumed at acquisition date and pro forma financial information are not being presented as the information was not available at the time of this filing. The Company entered into the following financings subsequent to September 30, 2015.
Date
Property
Interest Rate (stated)
Principal Amount
Maturity Date
Swap Rate
10/2/2015
Green Tree Shopping Center
LIBOR + 1.45%
$
13,100
11/1/2022
3.24
%
10/22/2015
Village at Burlington Creek
4.25%
$
17,723
11/1/2025
—
10/29/2015
Oquirrh Mountain Marketplace
LIBOR + 4.75% (floor 5.00%)
$
12,000
1/27/2016
—
The Company terminated its Offering on October 16, 2015. As of the termination date, the Company had issued 86,161,431 shares of common stock, generating aggregate gross proceeds of $856,500. Of those amounts, 83,835,055 shares, generating aggregate gross proceeds of $834,399, were sold pursuant to the best efforts portion of the Offering and 2,326,376 shares, generating aggregate gross proceeds of $22,101, were sold pursuant to the DRP. On October 19, 2015, the Company filed a Registration Statement on Form S-3D pursuant to which the Company is offering up to 25,000,000 shares of common stock to its existing stockholders pursuant to the DRP at a price equal to $9.50 per share until such time as the Company reports an estimated value of its shares. On and after the date on which the Company reports an estimated value of its shares, the purchase price under the DRP will be equal to the estimated value of a share of common stock, as determined by the Company’s board of directors and reported by the Company from time to time. </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si>
  <si>
    <t>Consolidation</t>
  </si>
  <si>
    <t>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t>
  </si>
  <si>
    <t>Fair Value Measurements</t>
  </si>
  <si>
    <t xml:space="preserve">Fair Value Measuremen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For assets and liabilities measured at fair value on a recurring basis, quantitative disclosure of the fair value for each major category of assets and liabilities is presented below:
Fair Value Measurements at September 30, 2015
Quoted Active for Assets (Level 1)
Significant Other Observable Inputs (Level 2)
Significant Unobservable Inputs (Level 3)
Description
Derivative interest rate swap agreements
$
—
$
(5,229
)
$
—
Total liabilities
$
—
$
(5,229
)
$
—
With the assistance of a third party,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t>
  </si>
  <si>
    <t>Acquisitions Upon acquisition, the Company determines the total purchase price of each property (see Note 4 – “Acquisitions”),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earnout payments are based on a predetermined formula applied to rental income received. The earnout agreements have a limited obligation period from the date of acquisition, as defined.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s using estimated fair value at the date of acquisition using Level 3 inputs including market rents ranging from $14.00 to $28.00 per square foot, probability of occupancy ranging from 10% to 100% based on leasing activity and utilizing a discount rate of 6.50% to 8.25%. The Company has recorded this earnout amount as additional purchase price of the related property and as a liability included in deferred investment property acquisition obligations on the accompanying consolidated balance sheets. The liability increases as the anticipated payment date draws near based on a present value; such increases in the liability are recorded as amortization expense on the accompanying consolidated statements of operations and comprehensive loss. The Company records changes in the underlying liability assumptions to acquisition related costs on the accompanying consolidated statements of operations and comprehensive loss.</t>
  </si>
  <si>
    <t>Capitalization and Depreciation</t>
  </si>
  <si>
    <t>Capitalization and Depreciation Real estate acquisitions are recorded at cost less accumulated depreciation. Improvement and betterment costs are capitalized, and ordinary repairs and maintenance are expensed as incurred. Transactional costs in connection with the acquisition of real estate properties and businesses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5,473 and $1,869 for the three months ended September 30, 2015 and 2014, respectively, and $13,936 and $3,422 for the nine months ended September 30, 2015 and 2014, respectively.</t>
  </si>
  <si>
    <t>REIT Status</t>
  </si>
  <si>
    <t>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taxable income (subject to certain adjustments)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si>
  <si>
    <t>Recent Accounting Pronouncements</t>
  </si>
  <si>
    <t>Recent Accounting Pronouncements In September 2015, the Financial Accounting Standards Board (the “FASB”) issued Accounting Standards Update (“ASU”) No. 2015-16, Business Combinations - Simplifying the Accounting for Measurement-Period Adjustments. In August 2015, the FASB issued ASU No. 2015-15, Interest - Imputation of Interest (Subtopic 835-30) Presentation and Subsequent Measurement of Debt – Issuance Costs Associated with Line-of-Credit Arrangements – Amendments to Security and Exchange Paragraphs Pursuant to Staff Announcement at June 18, 2015 Emerging Issues Task Force Meeting on August 18, 2015. In April 2015, the FASB issued ASU No. 2015-03, Interest - Imputation of Interest In May 2014, the FASB issued ASU No. 2014-09, Revenue from Contracts with Customers,</t>
  </si>
  <si>
    <t>Summary of Significant Accounting Policies (Tables)</t>
  </si>
  <si>
    <t>Schedule of Assets and Liabilities Measured at Fair Value on Recurring Basis</t>
  </si>
  <si>
    <t>For assets and liabilities measured at fair value on a recurring basis, quantitative disclosure of the fair value for each major category of assets and liabilities is presented below:
Fair Value Measurements at September 30, 2015
Quoted Active for Assets (Level 1)
Significant Other Observable Inputs (Level 2)
Significant Unobservable Inputs (Level 3)
Description
Derivative interest rate swap agreements
$
—
$
(5,229
)
$
—
Total liabilities
$
—
$
(5,229
)
$
—</t>
  </si>
  <si>
    <t>Schedule of Estimated Useful Lives of Assets</t>
  </si>
  <si>
    <t xml:space="preserve">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t>
  </si>
  <si>
    <t>Acquisitions (Tables)</t>
  </si>
  <si>
    <t>Schedule of 2015 Acquisitions</t>
  </si>
  <si>
    <t>2015 Acquisitions
Date Acquired
Property Name
Location
Property Type
Square Footage
Purchase Price
1st Quarter
1/29/15
Shoppes at Lake Park
West Valley City, UT
Multi-Tenant Retail
52,997
$
11,559
2/19/15
Plaza at Prairie Ridge
Pleasant Prairie, WI
Multi-Tenant Retail
9,035
3,400
3/13/15
Green Tree Center
Katy, TX
Multi-Tenant Retail
147,621
26,244
3/16/15
Eastside Junction
Athens, AL
Multi-Tenant Retail
79,700
12,278
3/16/15
Fairgrounds Crossing
Hot Springs, AR
Multi-Tenant Retail
155,127
29,197
3/16/15
Prattville Town Center
Prattville, AL
Multi-Tenant Retail
168,842
33,329
3/16/15
Regal Court
Shreveport, LA
Multi-Tenant Retail
362,961
50,363
3/16/15
Shops at Hawk Ridge
St. Louis, MO
Multi-Tenant Retail
75,951
12,721
3/16/15
Walgreens Plaza
Jacksonville, NC
Multi-Tenant Retail
42,219
13,663
3/16/15
Whispering Ridge
Omaha, NE
Multi-Tenant Retail
69,676
15,803
3/31/15
Frisco Marketplace (a)
Frisco, TX
Multi-Tenant Retail
112,024
11,040
2nd Quarter
4/08/15
White City
Shrewsbury, MA
Multi-Tenant Retail
257,080
96,750
4/21/15
Treasure Valley
Nampa, ID
Multi-Tenant Retail
112,259
15,200
4/28/15
Yorkville Marketplace
Yorkville, IL
Multi-Tenant Retail
111,591
24,501
5/27/15
Shoppes at Market Pointe
Papillion, NE
Multi-Tenant Retail
253,903
27,200
3rd Quarter
9/17/15
2727 Iowa Street
Lawrence, KS
Multi-Tenant Retail
84,981
18,622
2,095,967
$
401,870
(a)
4,481 square feet of Frisco Marketplace was acquired on April 1, 2015 for $2,080.</t>
  </si>
  <si>
    <t>Schedule of Major Assets Acquired and Liabilities Assumed</t>
  </si>
  <si>
    <t>The following table presents certain additional information regarding the Company’s acquisitions during the nine months ended September 30, 2015. The amounts recognized for major assets acquired and liabilities assumed as of the acquisition date are as follows:
Property Name
Land
Buildings and Improvements
Acquired Lease Intangibles
Acquired Below Market Lease Intangibles
Fair Value Adjustment Related to the Assumption of Mortgages Payable
Deferred Investment Property Acquisition Obligations
Shoppes at Lake Park
$
2,285
$
8,527
$
1,533
$
(786
)
$
—
$
—
Plaza at Prairie Ridge
618
2,305
477
—
—
—
Green Tree Center
7,218
17,846
2,723
(1,543
)
—
—
Eastside Junction
2,411
8,393
1,858
(116
)
(268
)
—
Fairgrounds Crossing
6,069
22,638
3,740
(2,222
)
(1,028
)
—
Prattville Town Center
5,336
27,648
3,871
(1,848
)
(1,678
)
—
Regal Court
5,873
41,181
5,117
(1,808
)
—
—
Shops at Hawk Ridge
1,329
10,340
1,990
(938
)
—
—
Walgreens Plaza
2,624
9,682
1,944
(131
)
(456
)
—
Whispering Ridge
4,121
10,417
1,465
(200
)
—
—
Frisco Marketplace
6,618
3,316
1,235
(129
)
—
—
White City
18,961
70,424
13,764
(6,399
)
—
—
Treasure Valley
3,133
9,679
2,565
(177
)
—
—
Yorkville Marketplace (a)
4,990
13,928
4,943
(152
)
—
—
Shoppes at Market Pointe
12,499
8,388
6,652
(339
)
—
—
2727 Iowa Street
2,154
16,078
3,231
(912
)
—
(1,929
)
$
86,239
$
280,790
$
57,108
$
(17,700
)
$
(3,430
)
$
(1,929
)
(a)
Purchase price included $792 of receivables included in other assets.</t>
  </si>
  <si>
    <t>Schedule of Pro Forma Financial Information for Acquisitions</t>
  </si>
  <si>
    <t>The following condensed pro forma consolidated financial statements for the three and nine months ended September 30, 2015 and 2014 include pro forma adjustments related to the acquisitions and financings during 2014 and 2015. The 2014 and 2015 acquisitions are presented assuming the acquisitions occurred on January 1, 2013 and January 1, 2014, respectively. Acquisition expenses for the three months ended September 30, 2015 and 2014 of $445 and $955, respectively, and acquisition expenses for the nine months ended September 30, 2015 and 2014 of $4,873 and $4,219, respectively, related to each acquisition are not expected to have a continuing impact and, therefore, have been excluded from these pro forma results.
Three months ended September 30,
Nine months ended September 30,
2015
2014
2015
2014
Pro forma total income
$
20,008
$
14,627
$
58,679
$
43,695
Pro forma net income
$
149
$
2,917
$
5,124
$
4,146
Earnings per share
$
—
$
0.04
$
0.06
$
0.05</t>
  </si>
  <si>
    <t>Acquired Intangible Assets and Liabilities (Tables)</t>
  </si>
  <si>
    <t>Schedule of Intangible Assets and Liabilities</t>
  </si>
  <si>
    <t>The following table summarizes the Company’s identified intangible assets and liabilities as of September 30, 2015 and December 31, 2014:
September 30, 2015
December 31, 2014
Intangible assets:
Acquired in place lease value
$
94,146
$
48,848
Acquired above market lease value
17,385
5,575
Accumulated amortization
(12,767
)
(2,732
)
Acquired lease intangibles, net
$
98,764
$
51,691
Intangible liabilities:
Acquired below market lease value
$
36,870
$
19,170
Accumulated amortization
(2,417
)
(494
)
Acquired below market lease intangibles, net
$
34,453
$
18,676</t>
  </si>
  <si>
    <t>Schedule of Amortization of Acquired In Place Lease Value, Above and Below Market Lease Value</t>
  </si>
  <si>
    <t>Amortization pertaining to acquired in place lease value, above market lease value and below market lease value is summarized below:
Three months ended September 30,
Nine months ended September 30,
Amortization recorded as amortization expense:
2015
2014
2015
2014
Acquired in place lease value
$
3,526
$
709
$
8,622
$
1,304
Amortization recorded as a (reduction) increase to rental income:
Acquired above market leases
$
(631
)
$
(150
)
$
(1,413
)
$
(259
)
Acquired below market leases
733
181
1,923
276
Net rental income increase
$
102
$
31
$
510
$
17</t>
  </si>
  <si>
    <t>Schedule of Estimated Amortization of Intangible Lease Assets and Liabilities</t>
  </si>
  <si>
    <t xml:space="preserve">Estimated amortization of the respective intangible lease assets and liabilities as of September 30, 2015 for each of the five succeeding years and thereafter is as follows:
Acquired In-Place Leases
Above Market Leases
Below Market Leases
2015 (remainder of year)
$
3,304
$
583
$
(723
)
2016
13,036
2,291
(2,834
)
2017
12,455
2,104
(2,691
)
2018
11,556
1,734
(2,539
)
2019
10,255
1,366
(2,421
)
Thereafter
32,597
7,483
(23,245
)
Total
$
83,203
$
15,561
$
(34,453
) </t>
  </si>
  <si>
    <t>Debt and Derivative Instruments (Tables)</t>
  </si>
  <si>
    <t>Schedule of Mortgages and Credit Facilities Payable</t>
  </si>
  <si>
    <t>As of September 30, 2015 and December 31, 2014, the Company had the following mortgages and credit facilities payable:
September 30, 2015
December 31, 2014
Type of Debt
Principal Amount
Weighted Average Interest Rate
Principal Amount
Weighted Average Interest Rate
Fixed Rate Mortgages Payable
$
68,470
5.16
%
$
28,279
5.06
%
Variable Rate Mortgages Payable with Swap Agreements
199,517
3.56
%
128,876
2.79
%
Variable Rate Mortgages Payable
27,582
2.03
%
27,582
2.01
%
Mortgages Payable
295,569
3.79
%
184,737
3.02
%
Credit Facilities Payable
100,000
1.60
%
—
—
Unamortized Debt Premiums
4,193
1,297
Total Debt
$
399,762
$
186,034</t>
  </si>
  <si>
    <t>Schedule of Principal Payments and Maturities of Company's Debt</t>
  </si>
  <si>
    <t>As of September 30, 2015, scheduled principal payments and maturities on the Company’s debt were as follows:
September 30, 2015
Scheduled Principal Payments and Maturities by Year:
Scheduled Principal Payments
Maturities of Mortgage Loans
Maturity of Credit Facilities
Total
2015
$
35
$
—
$
—
$
35
2016
108
2,943
—
3,051
2017
239
6,271
—
6,510
2018
205
15,260
—
15,465
2019
215
142,625
100,000
242,840
Thereafter
2,394
125,274
—
127,668
Total
$
3,196
$
292,373
$
100,000
$
395,569</t>
  </si>
  <si>
    <t>Summary of Interest Rate Swap Contracts Outstanding</t>
  </si>
  <si>
    <t xml:space="preserve">The following table summarizes the Company’s interest rate swap contracts outstanding as of September 30, 2015.
Date Entered
Effective Date
Maturity Date
Pay Fixed Rate (a)
Notional Amount
Fair Value at September 2015
March 28, 2014
March 1, 2015
March 28, 2019
2.22
%
$
5,525
$
(236
)
May 8, 2014
May 5, 2015
May 7, 2019
2.10
%
14,200
(557
)
May 23, 2014
May 1, 2015
May 22, 2019
2.00
%
8,484
(303
)
June 6, 2014
June 1, 2015
May 8, 2019
2.15
%
11,684
(479
)
June 26, 2014
July 5, 2015
July 5, 2019
2.11
%
20,725
(832
)
June 27, 2014
July 1, 2014
July 1, 2019
1.85
%
24,352
(744
)
July 31, 2014
July 31, 2014
July 31, 2019
1.94
%
9,561
(327
)
December 16, 2014
December 16, 2014
June 22, 2016
1.97
%
13,359
(160
)
December 16, 2014
December 16, 2014
October 21, 2016
1.50
%
10,837
(125
)
December 16, 2014
December 16, 2014
May 9, 2017
1.13
%
10,150
(95
)
February 11, 2015
March 2, 2015
March 1, 2022
2.02
%
6,114
(213
)
April 7, 2015
April 7, 2015
April 7, 2022
1.74
%
49,400
(815
)
July 8, 2015
August 1, 2015
May 22, 2019
1.43
%
1,426
(22
)
September 17, 2015
September 17, 2015
September 17, 2022
1.90
%
13,700
(321
)
$
199,517
$
(5,229
)
(a)
Receive floating rate index based upon 1 month LIBOR </t>
  </si>
  <si>
    <t>Schedule of Cash Flow Hedges and Classification on Consolidated Balance Sheets</t>
  </si>
  <si>
    <t>The table below presents the fair value of the Company’s cash flow hedges as well as their classification on the consolidated balance sheets as of September 30, 2015 and December 31, 2014.
September 30, 2015
December 31, 2014
Balance Sheet Location
Fair Value
Balance Sheet Location
Fair Value
Derivatives designated as cash flow hedges:
Interest rate swap agreements
Other
$
5,229
Other
$
2,089</t>
  </si>
  <si>
    <t>Schedule of Derivative Financial Instruments on Consolidated Statements of Operations and Other Comprehensive Loss</t>
  </si>
  <si>
    <t xml:space="preserve">The table below presents the effect of the Company’s derivative financial instruments on the consolidated statements of operations and OCL for the three and nine months ended September 30, 2015 and 2014.
Three months ended September 30,
Nine months ended September 30,
Derivatives in Cash Flow Hedging Relationships
2015
2014
2015
2014
Amount of Loss Recognized in OCL on Derivative (Effective Portion)
$
(3,865
)
$
230
$
(5,114
)
$
(542
)
Amount of Loss Reclassified from Accumulated OCL into Income (Effective Portion)
$
800
$
—
$
1,707
$
—
Amount of Loss Recognized in Income on Derivative (Ineffective Portion)
$
—
$
—
$
2
$
—
Three months ended September 30,
Nine months ended September 30,
Derivatives Not Designated as Hedging Instruments
2015
2014
2015
2014
Amount of Loss Recognized in Income on Derivative (Ineffective Portion)
$
98
$
—
$
269
$
(71
) </t>
  </si>
  <si>
    <t>Distributions (Tables)</t>
  </si>
  <si>
    <t>Schedule of Distributions Paid and Declared</t>
  </si>
  <si>
    <t>The table below presents the distributions paid and declared for the three and nine months ended September 30, 2015 and 2014.
Three months ended September 30,
Nine months ended September 30,
2015
2014
2015
2014
Distributions Paid
$
11,027
$
2,881
$
30,059
$
5,731
Distributions Declared
$
11,509
$
3,584
$
31,955
$
6,872</t>
  </si>
  <si>
    <t>Commitments and Contingencies (Tables)</t>
  </si>
  <si>
    <t>Schedule of Change in Earnout Liability for Acquisition of Certain Properties</t>
  </si>
  <si>
    <t>The table below presents the change in the Company’s earnout liability for the nine months ended September 30, 2015 and 2014.
For the nine months ended September 30,
2015
2014
Earnout liability-beginning of period
$
3,646
$
723
Increases:
Acquisitions
1,929
4,211
Amortization expense
57
132
Decreases:
Earnout payments
(3,095
)
(1,868
)
Other:
Adjustments to acquisition related costs
25
(9
)
Earnout liability – end of period
$
2,562
$
3,189</t>
  </si>
  <si>
    <t>Transactions with Related Parties (Tables)</t>
  </si>
  <si>
    <t>Schedule of Related Party Transactions</t>
  </si>
  <si>
    <t>The following table summarizes the Company’s related party transactions for the three and nine months ended September 30, 2015 and 2014. Certain compensation and fees payable to the Business Manager for services provided to the Company are limited to maximum amounts.
Three months ended September 30,
Nine months ended September 30,
Amount Unpaid as of
2015
2014
2015
2014
September 2015
December 31, 2014
General and administrative reimbursements
(a)
$
368
$
121
$
937
$
285
$
143
$
139
Affiliate share purchase discounts
(b)
4
23
28
64
—
—
Total general and administrative expenses
$
372
$
144
$
965
$
349
$
143
$
139
Acquisition related costs
$
290
$
209
$
1,047
$
463
$
269
$
157
Acquisition fees
302
710
3,570
3,268
302
—
Total acquisition related costs
(c)
$
592
$
919
$
4,617
$
3,731
$
571
$
157
Offering costs
(d)
9,240
14,498
37,145
23,297
69
210
Sponsor non-interest bearing advances
(e)
—
—
—
—
—
1,630
Real estate management fees
(f)
669
212
1,801
391
—
—
Business management fees
(g)
1,361
441
3,551
215
1,361
558
Sponsor contribution
(h)
—
140
3,283
640
—
—
(a)
The Business Manager and its related parties are entitled to reimbursement for certain general and administrative expenses of the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s the related parties to purchase shares of common stock at $9.00 per share. The Company sold 28,061 and 64,017 shares to related parties during the nine months ended September 30, 2015 and 2014, respectively.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of real estate assets, regardless of whether the Company acquires the real estate assets, subject to limits, as defined. Such costs are included in acquisition related costs in the accompanying consolidated statements of operations and comprehensive loss. Unpaid amounts are included in due to related parties in the accompanying consolidated balance sheets. For the nine months ended September 30, 2015, the Business Manager permanently waived acquisition fees of $2,510.
(d)
A related party of the Business Manager receives selling commissions equal to 7.0% of the sale price for each share sold and a marketing contribution equal to 3.0% of the gross offering proceeds from shares sold, the majority of which is re-allowed (paid) to third party soliciting dealers. The Company also reimburses a related party of the Business Manager and the soliciting dealers for bona fide, out-of-pocket itemized and detailed due diligence expenses in amounts up to 0.5% of the gross offering proceeds. The expenses will be reimbursed from amounts paid or re-allowed to these entities as a marketing contribution. The Company will reimburse the Sponsor, its affiliates and third parties for costs and other expenses of the Offering that they pay on the Company’s behalf, in an amount not to exceed 1.5% of the gross offering proceeds from shares sold in the “best efforts”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e)
As of December 31, 2014, the Sponsor advanced $1,630 to pay offering and organizational costs, all of which has been repaid as of September 30, 2015.
(f)
For each property that is managed by Inland National Real Estate Services, LLC, or its affiliates, collectively the Real Estate Managers, the Company pays a monthly real estate management fee of up to 1.9% of the gross income from any single-tenant, net-leased property, and up to 3.9% of the gross income from any other property type. Each Real Estate Manager will determine, in its sole discretion, the amount of the fee with respect to a particular property, subject to the limitations. For each property that is managed directly by one of the Real Estate Managers or its affiliates, the Company will pay the Real Estate Manager a separate leasing fee based upon prevailing market rates applicable to the geographic market of that property. Further, in the event that the Company engages its Real Estate Managers to provide construction management services for a property, the Company will pay a separate construction management fee based upon prevailing market rates applicable to the geographic market of the project. For the nine months ended September 30, 2015, the Company incurred $70 in construction management fees which are included in Building and other improvements on the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Real estate management fees and reimbursable expenses are included in property operating expenses in the accompanying consolidated statements of operations and comprehensive loss.
(g)
The Company pays the Business Manager an annual business management fee equal to 0.65% of its “average invested assets,” as defined in the business management agreement,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nine months ended September 30, 2014, the Business Manager was entitled to a business management fee in the amount equal to $874, of which $433 was permanently waived. The Business Manager also permanently waived business management fees of $226 incurred for the year ended December 31, 2013 during the nine months ended September 30, 2014. No fees were waived for the nine months ended September 30, 2015.
(h)
For the nine months ended September 30, 2015 and 2014, the Sponsor contributed $3,283 and $640, respectively, to the Company. The Sponsor has not received, and will not receive, any additional shares of our common stock for making these contributions. There is no assurance that our Sponsor will continue to contribute any additional monies.</t>
  </si>
  <si>
    <t>Operating Leases (Tables)</t>
  </si>
  <si>
    <t>Schedule of Future Minimum Lease Payments to be Received Under Operating Leases</t>
  </si>
  <si>
    <t>Minimum lease payments to be received under operating leases, including ground leases, as of September 30, 2015 for the years indicated are as follows:
Minimum Lease Payments
2015 (remainder of year)
$
14,466
2016
56,398
2017
52,135
2018
46,944
2019
38,899
Thereafter
201,842
Total
$
410,684</t>
  </si>
  <si>
    <t>Subsequent Events (Tables)</t>
  </si>
  <si>
    <t>Schedule of Dividend Distributions</t>
  </si>
  <si>
    <t>Distributions were paid monthly in arrears, as follows:
Distribution Month
Month Distribution Paid
Gross of Distribution Paid
Distribution Reinvested through DRP
Shares Issued
Net Cash Distribution
September 2015
October 2015
$
3,921
$
2,108
221,941
$
1,813
October 2015
November 2015
$
4,311
$
2,320
244,248
$
1,991</t>
  </si>
  <si>
    <t>Purchased Properties from Unaffiliated Third Parties</t>
  </si>
  <si>
    <t>The Company purchased the following properties from unaffiliated third parties subsequent to September 30, 2015.
Date Acquired
Property Name
Location
Square Footage
Purchase Price
10/1/2015
Settlers Ridge
Pittsburgh, PA
472,572
$
139,150
10/1/2015
Milford Marketplace
Milford, CT
112,257
34,050
10/16/2015
Marketplace at El Paseo
Fresno, CA
224,683
70,000
10/19/2015
Blossom Valley Plaza
Turlock, CA
111,558
21,725
10/22/2015
Village at Burlington Creek
Kansas City, MO
158,046
35,446
10/29/2015
Oquirrh Mountain Marketplace
South Jordan, Utah
71,750
22,094
Total
1,150,866
$
322,465</t>
  </si>
  <si>
    <t>Financing for Purchased Properties</t>
  </si>
  <si>
    <t>The Company entered into the following financings subsequent to September 30, 2015.
Date
Property
Interest Rate (stated)
Principal Amount
Maturity Date
Swap Rate
10/2/2015
Green Tree Shopping Center
LIBOR + 1.45%
$
13,100
11/1/2022
3.24
%
10/22/2015
Village at Burlington Creek
4.25%
$
17,723
11/1/2025
—
10/29/2015
Oquirrh Mountain Marketplace
LIBOR + 4.75% (floor 5.00%)
$
12,000
1/27/2016
—</t>
  </si>
  <si>
    <t>Organization (Narrative) (Details)</t>
  </si>
  <si>
    <t>Sep. 30, 2015ft²PropertyState</t>
  </si>
  <si>
    <t>Number of retail properties owned | Property</t>
  </si>
  <si>
    <t>Square footage of real estate properties owned</t>
  </si>
  <si>
    <t>Number of states in which company owns real estate properties | State</t>
  </si>
  <si>
    <t>Weighted average physical occupancy rate of property portfolio</t>
  </si>
  <si>
    <t>96.20%</t>
  </si>
  <si>
    <t>Weighted average economic occupancy rate of property portfolio</t>
  </si>
  <si>
    <t>97.00%</t>
  </si>
  <si>
    <t>Summary of Significant Accounting Policies (Fair Value of Financial Instruments) (Details) $ in Thousands</t>
  </si>
  <si>
    <t>Sep. 30, 2015USD ($)</t>
  </si>
  <si>
    <t>Fair Value Assets And Liabilities Measured On Recurring And Nonrecurring Basis [Line Items]</t>
  </si>
  <si>
    <t>Fair value of liabilities measured on recurring basis</t>
  </si>
  <si>
    <t>Significant Other Observable Inputs (Level 2) [Member]</t>
  </si>
  <si>
    <t>Significant Other Observable Inputs (Level 2) [Member] | Interest Rate Swap Agreements [Member]</t>
  </si>
  <si>
    <t>Summary of Significant Accounting Policies (Acquisitions Narrative) (Details) $ in Thousands</t>
  </si>
  <si>
    <t>Sep. 30, 2014USD ($)</t>
  </si>
  <si>
    <t>Sep. 30, 2015USD ($)$ / ft²</t>
  </si>
  <si>
    <t>Acquired Finite Lived Intangible Assets [Line Items]</t>
  </si>
  <si>
    <t>Depreciation expense | $</t>
  </si>
  <si>
    <t>Fair Value, Inputs, Level 3 [Member] | Minimum [Member]</t>
  </si>
  <si>
    <t>Fair value inputs, market rents (price per square foot)</t>
  </si>
  <si>
    <t>Fair value inputs, probability of occupancy</t>
  </si>
  <si>
    <t>10.00%</t>
  </si>
  <si>
    <t>Fair value inputs, discount rate</t>
  </si>
  <si>
    <t>6.50%</t>
  </si>
  <si>
    <t>Fair Value, Inputs, Level 3 [Member] | Maximum [Member]</t>
  </si>
  <si>
    <t>100.00%</t>
  </si>
  <si>
    <t>8.25%</t>
  </si>
  <si>
    <t>Summary of Significant Accounting Policies (Schedule of Estimated Useful Lives of Assets ) (Details)</t>
  </si>
  <si>
    <t>Building and other improvements [Member]</t>
  </si>
  <si>
    <t>Property Plant And Equipment [Line Items]</t>
  </si>
  <si>
    <t>Estimated useful lives</t>
  </si>
  <si>
    <t>30 years</t>
  </si>
  <si>
    <t>Site improvements [Member] | Minimum [Member]</t>
  </si>
  <si>
    <t>5 years</t>
  </si>
  <si>
    <t>Site improvements [Member] | Maximum [Member]</t>
  </si>
  <si>
    <t>15 years</t>
  </si>
  <si>
    <t>Furniture, fixtures and equipment [Member] | Minimum [Member]</t>
  </si>
  <si>
    <t>Furniture, fixtures and equipment [Member] | Maximum [Member]</t>
  </si>
  <si>
    <t>Tenant Improvements [Member]</t>
  </si>
  <si>
    <t>Estimated useful lives, description</t>
  </si>
  <si>
    <t>Shorter of the life of the asset or the term of the related lease</t>
  </si>
  <si>
    <t>Leasing fees [Member]</t>
  </si>
  <si>
    <t>Term of the related lease</t>
  </si>
  <si>
    <t>Equity (Narrative) (Details) - USD ($)</t>
  </si>
  <si>
    <t>1 Months Ended</t>
  </si>
  <si>
    <t>Equity [Line Items]</t>
  </si>
  <si>
    <t>Common stock shares issued excluding DRP</t>
  </si>
  <si>
    <t>Proceeds from issuance of common stock excluding DRP</t>
  </si>
  <si>
    <t>Stock repurchase program, amount</t>
  </si>
  <si>
    <t>Minimum [Member]</t>
  </si>
  <si>
    <t>Stock repurchase program, to be held</t>
  </si>
  <si>
    <t>1 year</t>
  </si>
  <si>
    <t>Maximum [Member]</t>
  </si>
  <si>
    <t>Stock repurchase program shares issued in percentage</t>
  </si>
  <si>
    <t>5.00%</t>
  </si>
  <si>
    <t>DRP [Member]</t>
  </si>
  <si>
    <t>Price of each common share</t>
  </si>
  <si>
    <t>Amended DRP</t>
  </si>
  <si>
    <t>IPO [Member]</t>
  </si>
  <si>
    <t>Acquisitions (Schedule of 2015 Acquisitions) (Details) $ in Thousands</t>
  </si>
  <si>
    <t>Sep. 30, 2015USD ($)ft²</t>
  </si>
  <si>
    <t>Business Acquisition [Line Items]</t>
  </si>
  <si>
    <t>Property acquisition, Square Footage</t>
  </si>
  <si>
    <t>Shoppes at Lake Park [Member]</t>
  </si>
  <si>
    <t>Property acquisition, Date Acquired</t>
  </si>
  <si>
    <t>Jan. 29,
		2015</t>
  </si>
  <si>
    <t>Property acquisition, Location</t>
  </si>
  <si>
    <t>West Valley City, UT</t>
  </si>
  <si>
    <t>Property acquisition, Property Type</t>
  </si>
  <si>
    <t>Multi-Tenant Retail</t>
  </si>
  <si>
    <t>Property acquisition, Purchase Price | $</t>
  </si>
  <si>
    <t>Plaza at Prairie Ridge [Member]</t>
  </si>
  <si>
    <t>Feb. 19,
		2015</t>
  </si>
  <si>
    <t>Pleasant Prairie, WI</t>
  </si>
  <si>
    <t>Green Tree Center [Member]</t>
  </si>
  <si>
    <t>Mar. 13,
		2015</t>
  </si>
  <si>
    <t>Katy, TX</t>
  </si>
  <si>
    <t>Eastside Junction [Member]</t>
  </si>
  <si>
    <t>Mar. 16,
		2015</t>
  </si>
  <si>
    <t>Athens, AL</t>
  </si>
  <si>
    <t>Fairgrounds Crossing [Member]</t>
  </si>
  <si>
    <t>Hot Springs, AR</t>
  </si>
  <si>
    <t>Prattville Town Center [Member]</t>
  </si>
  <si>
    <t>Prattville, AL</t>
  </si>
  <si>
    <t>Regal Court [Member]</t>
  </si>
  <si>
    <t>Shreveport, LA</t>
  </si>
  <si>
    <t>Shops at Hawk Ridge [Member]</t>
  </si>
  <si>
    <t>St. Louis, MO</t>
  </si>
  <si>
    <t>Walgreens Plaza [Member]</t>
  </si>
  <si>
    <t>Jacksonville, NC</t>
  </si>
  <si>
    <t>Whispering Ridge [Member]</t>
  </si>
  <si>
    <t>Omaha, NE</t>
  </si>
  <si>
    <t>Frisco Marketplace [Member]</t>
  </si>
  <si>
    <t>Mar. 31,
		2015</t>
  </si>
  <si>
    <t>[1]</t>
  </si>
  <si>
    <t>Frisco, TX</t>
  </si>
  <si>
    <t>White City [Member]</t>
  </si>
  <si>
    <t>Apr. 8,
		2015</t>
  </si>
  <si>
    <t>Shrewsbury, MA</t>
  </si>
  <si>
    <t>Treasure Valley [Member]</t>
  </si>
  <si>
    <t>Apr. 21,
		2015</t>
  </si>
  <si>
    <t>Nampa, ID</t>
  </si>
  <si>
    <t>Yorkville Marketplace [Member]</t>
  </si>
  <si>
    <t>Apr. 28,
		2015</t>
  </si>
  <si>
    <t>Yorkville, IL</t>
  </si>
  <si>
    <t>Shoppes at Market Pointe [Member]</t>
  </si>
  <si>
    <t>May 27,
		2015</t>
  </si>
  <si>
    <t>Papillion, NE</t>
  </si>
  <si>
    <t>2727 lowa Street [Member]</t>
  </si>
  <si>
    <t>Sep. 17,
		2015</t>
  </si>
  <si>
    <t>Lawrence, KS</t>
  </si>
  <si>
    <t>Total Acquisitions [Member]</t>
  </si>
  <si>
    <t>Apr. 1,
		2015</t>
  </si>
  <si>
    <t>4,481 square feet of Frisco Marketplace was acquired on April 1, 2015 for $2,080.</t>
  </si>
  <si>
    <t>Acquisitions (Narrative) (Details) $ in Thousands</t>
  </si>
  <si>
    <t>Sep. 30, 2015USD ($)Property</t>
  </si>
  <si>
    <t>Number of properties acquired during period | Property</t>
  </si>
  <si>
    <t>Acquisition related costs incurred during the period</t>
  </si>
  <si>
    <t>Total acquisition fees waived by business manager during period</t>
  </si>
  <si>
    <t>Revenue</t>
  </si>
  <si>
    <t>Net income (loss)</t>
  </si>
  <si>
    <t>Acquisition expense</t>
  </si>
  <si>
    <t>2015 Acquisitions [Member]</t>
  </si>
  <si>
    <t>Acquisitions (Schedule of Major Assets Acquired and Liabilities Assumed) (Details) $ in Thousands</t>
  </si>
  <si>
    <t>Property acquisition, Land</t>
  </si>
  <si>
    <t>Property acquisition, Buildings and Improvements</t>
  </si>
  <si>
    <t>Property acquisition, Acquired Lease Intangibles</t>
  </si>
  <si>
    <t>Property acquisition, Acquired Below Market Lease Intangibles</t>
  </si>
  <si>
    <t>Property acquisition, Fair Value Adjustment Related to the Assumption of Mortgages Payable</t>
  </si>
  <si>
    <t>Property acquisition, other assets</t>
  </si>
  <si>
    <t>Property acquisition, Deferred Investment Property Acquisition Obligations</t>
  </si>
  <si>
    <t>Purchase price included $792 of receivables included in other assets.</t>
  </si>
  <si>
    <t>Acquisitions (Schedule of Pro Forma Financial Information for Acquisitions) (Details) - USD ($) $ / shares in Units, $ in Thousands</t>
  </si>
  <si>
    <t>Pro forma total income</t>
  </si>
  <si>
    <t>Pro forma net income</t>
  </si>
  <si>
    <t>Earnings per share</t>
  </si>
  <si>
    <t>Schedule of Intangible Assets and Liabilities (Details) - USD ($) $ in Thousands</t>
  </si>
  <si>
    <t>Intangible assets:</t>
  </si>
  <si>
    <t>Accumulated amortization</t>
  </si>
  <si>
    <t>Intangible liabilities:</t>
  </si>
  <si>
    <t>Acquired in-place lease value [Member]</t>
  </si>
  <si>
    <t>Acquired intangible assets</t>
  </si>
  <si>
    <t>Acquired above market lease value [Member]</t>
  </si>
  <si>
    <t>Acquired below market lease value [Member]</t>
  </si>
  <si>
    <t>Acquired Intangible Assets and Liabilities - Narrative (Details)</t>
  </si>
  <si>
    <t>Intangible liabilities, weighted average amortization period</t>
  </si>
  <si>
    <t>9 years</t>
  </si>
  <si>
    <t>11 years</t>
  </si>
  <si>
    <t>17 years</t>
  </si>
  <si>
    <t>Schedule of Amortization Pertaining to Acquired in Place Lease Value and Market Lease Values (Details) - USD ($) $ in Thousands</t>
  </si>
  <si>
    <t>Amortization recorded as a (reduction) increase to rental income</t>
  </si>
  <si>
    <t>Amortization recorded as amortization expense</t>
  </si>
  <si>
    <t>Schedule of Estimated Amortization of Intangible Assets and Liabilities (Details) - USD ($) $ in Thousands</t>
  </si>
  <si>
    <t>Future amortization for acquired in-place and above market lease assets:</t>
  </si>
  <si>
    <t>Future amortization for below market lease liabilities:</t>
  </si>
  <si>
    <t>2015 (remainder of year)</t>
  </si>
  <si>
    <t>Thereafter</t>
  </si>
  <si>
    <t>Debt and Derivative Instruments (Schedule of Mortgages and Credit Facilities Payable) (Details) - USD ($) $ in Thousands</t>
  </si>
  <si>
    <t>Mortgage Loans On Real Estate [Line Items]</t>
  </si>
  <si>
    <t>Mortgages payable</t>
  </si>
  <si>
    <t>Credit Facilities Payable</t>
  </si>
  <si>
    <t>Unamortized Debt Premiums</t>
  </si>
  <si>
    <t>Total Debt</t>
  </si>
  <si>
    <t>Mortgages Payable, Weighted Average Interest Rate</t>
  </si>
  <si>
    <t>3.79%</t>
  </si>
  <si>
    <t>3.02%</t>
  </si>
  <si>
    <t>Credit Facilities Payable, Weighted Average Interest Rate</t>
  </si>
  <si>
    <t>1.60%</t>
  </si>
  <si>
    <t>Fixed Rate Mortgages Payable</t>
  </si>
  <si>
    <t>5.16%</t>
  </si>
  <si>
    <t>5.06%</t>
  </si>
  <si>
    <t>Variable Rate Mortgages Payable With Swap Agreements</t>
  </si>
  <si>
    <t>3.56%</t>
  </si>
  <si>
    <t>2.79%</t>
  </si>
  <si>
    <t>Variable Rate Mortgages Payable</t>
  </si>
  <si>
    <t>2.03%</t>
  </si>
  <si>
    <t>2.01%</t>
  </si>
  <si>
    <t>Debt and Derivative Instruments (Narrative) (Details) - USD ($)</t>
  </si>
  <si>
    <t>Debt Instrument [Line Items]</t>
  </si>
  <si>
    <t>Indebtedness includes effects of interest rate swap, weighted average interest rate</t>
  </si>
  <si>
    <t>3.23%</t>
  </si>
  <si>
    <t>Carrying value of debt</t>
  </si>
  <si>
    <t>Estimated fair value of debt</t>
  </si>
  <si>
    <t>Credit facility, carrying amount</t>
  </si>
  <si>
    <t>Interest expense incurred on derivative instruments</t>
  </si>
  <si>
    <t>Amount expected to be reclassified from accumulated OCL into income in the next twelve months</t>
  </si>
  <si>
    <t>Fixed Rate Mortgages Payable [Member]</t>
  </si>
  <si>
    <t>Weighted Average Years to Maturity</t>
  </si>
  <si>
    <t>KeyBanc Capital Markets, Inc. [Member] | Revolving Credit Facility [Member]</t>
  </si>
  <si>
    <t>Credit facility, maximum borrowing capacity</t>
  </si>
  <si>
    <t>Line of credit accordion feature to increase available borrowings</t>
  </si>
  <si>
    <t>Credit facility, maturity date</t>
  </si>
  <si>
    <t>Sep. 30,
		2019</t>
  </si>
  <si>
    <t>Extension fee percentage</t>
  </si>
  <si>
    <t>0.15%</t>
  </si>
  <si>
    <t>Credit facility, interest rate</t>
  </si>
  <si>
    <t>Line of credit facility, interest rate description</t>
  </si>
  <si>
    <t>Monthly interest-only payments at a rate of one month LIBOR plus a margin ranging from 1.40% to 2.25% on the outstanding balance of the credit facility depending on leverage levels or the alternative base rate plus a margin ranging from 0.40% to 1.25% of the outstanding balance of the credit facility depending on leverage levels</t>
  </si>
  <si>
    <t>Line of credit facility, commitment fee description</t>
  </si>
  <si>
    <t>Quarterly unused fees based on an annual rate of 0.15% or 0.25%, depending on the undrawn amount</t>
  </si>
  <si>
    <t>Line of credit facility, unused capacity, commitment fee percentage, scenario one</t>
  </si>
  <si>
    <t>Line of credit facility, unused capacity, commitment fee percentage, scenario two</t>
  </si>
  <si>
    <t>0.25%</t>
  </si>
  <si>
    <t>KeyBanc Capital Markets, Inc. [Member] | Revolving Credit Facility [Member] | Minimum [Member] | LIBOR [Member]</t>
  </si>
  <si>
    <t>Variable rate basis spread</t>
  </si>
  <si>
    <t>1.40%</t>
  </si>
  <si>
    <t>KeyBanc Capital Markets, Inc. [Member] | Revolving Credit Facility [Member] | Minimum [Member] | Base Rate [Member]</t>
  </si>
  <si>
    <t>0.40%</t>
  </si>
  <si>
    <t>KeyBanc Capital Markets, Inc. [Member] | Revolving Credit Facility [Member] | Maximum [Member] | LIBOR [Member]</t>
  </si>
  <si>
    <t>2.25%</t>
  </si>
  <si>
    <t>KeyBanc Capital Markets, Inc. [Member] | Revolving Credit Facility [Member] | Maximum [Member] | Base Rate [Member]</t>
  </si>
  <si>
    <t>1.25%</t>
  </si>
  <si>
    <t>Debt and Derivative Instruments (Schedule of Principal Payments and Maturities of Company's Debt) (Details) $ in Thousands</t>
  </si>
  <si>
    <t>Maturity of Credit Facilities [Member]</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Fair value of derivative liabilities measured on recurring basis</t>
  </si>
  <si>
    <t>Interest Rate Swap [Member] | Interest Rate Swap One [Member]</t>
  </si>
  <si>
    <t>Derivative instrument, date entered</t>
  </si>
  <si>
    <t>Mar. 28,
		2014</t>
  </si>
  <si>
    <t>Derivative instrument, effective date</t>
  </si>
  <si>
    <t>Mar. 1,
		2015</t>
  </si>
  <si>
    <t>Derivative instrument, maturity date</t>
  </si>
  <si>
    <t>Mar. 28,
		2019</t>
  </si>
  <si>
    <t>Derivative instrument, pay fixed interest rate</t>
  </si>
  <si>
    <t>2.22%</t>
  </si>
  <si>
    <t>Interest Rate Swap [Member] | Interest Rate Swap Two [Member]</t>
  </si>
  <si>
    <t>May 8,
		2014</t>
  </si>
  <si>
    <t>May 5,
		2015</t>
  </si>
  <si>
    <t>May 7,
		2019</t>
  </si>
  <si>
    <t>2.10%</t>
  </si>
  <si>
    <t>Interest Rate Swap [Member] | Interest Rate Swap Three [Member]</t>
  </si>
  <si>
    <t>May 23,
		2014</t>
  </si>
  <si>
    <t>May 1,
		2015</t>
  </si>
  <si>
    <t>May 22,
		2019</t>
  </si>
  <si>
    <t>2.00%</t>
  </si>
  <si>
    <t>Interest Rate Swap [Member] | Interest Rate Swap Four [Member]</t>
  </si>
  <si>
    <t>Jun. 6,
		2014</t>
  </si>
  <si>
    <t>Jun. 1,
		2015</t>
  </si>
  <si>
    <t>May 8,
		2019</t>
  </si>
  <si>
    <t>2.15%</t>
  </si>
  <si>
    <t>Interest Rate Swap [Member] | Interest Rate Swap Five [Member]</t>
  </si>
  <si>
    <t>Jun. 26,
		2014</t>
  </si>
  <si>
    <t>Jul. 5,
		2015</t>
  </si>
  <si>
    <t>Jul. 5,
		2019</t>
  </si>
  <si>
    <t>2.11%</t>
  </si>
  <si>
    <t>Interest Rate Swap [Member] | Interest Rate Swap Six [Member]</t>
  </si>
  <si>
    <t>Jun. 27,
		2014</t>
  </si>
  <si>
    <t>Jul. 1,
		2014</t>
  </si>
  <si>
    <t>Jul. 1,
		2019</t>
  </si>
  <si>
    <t>1.85%</t>
  </si>
  <si>
    <t>Interest Rate Swap [Member] | Interest Rate Swap Seven [Member]</t>
  </si>
  <si>
    <t>Jul. 31,
		2014</t>
  </si>
  <si>
    <t>Jul. 31,
		2019</t>
  </si>
  <si>
    <t>1.94%</t>
  </si>
  <si>
    <t>Interest Rate Swap [Member] | Interest Rate Swap Eight [Member]</t>
  </si>
  <si>
    <t>Dec. 16,
		2014</t>
  </si>
  <si>
    <t>Jun. 22,
		2016</t>
  </si>
  <si>
    <t>1.97%</t>
  </si>
  <si>
    <t>Interest Rate Swap [Member] | Interest Rate Swap Nine [Member]</t>
  </si>
  <si>
    <t>Oct. 21,
		2016</t>
  </si>
  <si>
    <t>1.50%</t>
  </si>
  <si>
    <t>Interest Rate Swap [Member] | Interest Rate Swap Ten [Member]</t>
  </si>
  <si>
    <t>May 9,
		2017</t>
  </si>
  <si>
    <t>1.13%</t>
  </si>
  <si>
    <t>Interest Rate Swap [Member] | Interest Rate Swap Eleven [Member]</t>
  </si>
  <si>
    <t>Feb. 11,
		2015</t>
  </si>
  <si>
    <t>Mar. 2,
		2015</t>
  </si>
  <si>
    <t>Mar. 1,
		2022</t>
  </si>
  <si>
    <t>2.02%</t>
  </si>
  <si>
    <t>Interest Rate Swap [Member] | Interest Rate Swap Twelve [Member]</t>
  </si>
  <si>
    <t>Apr. 7,
		2015</t>
  </si>
  <si>
    <t>Apr. 7,
		2022</t>
  </si>
  <si>
    <t>1.74%</t>
  </si>
  <si>
    <t>Interest Rate Swap [Member] | Interest Rate Swap Thirteen [Member]</t>
  </si>
  <si>
    <t>Jul. 8,
		2015</t>
  </si>
  <si>
    <t>Aug. 1,
		2015</t>
  </si>
  <si>
    <t>1.43%</t>
  </si>
  <si>
    <t>Interest Rate Swap [Member] | Interest Rate Swap Fourteen [Member]</t>
  </si>
  <si>
    <t>Sep. 17,
		2022</t>
  </si>
  <si>
    <t>1.90%</t>
  </si>
  <si>
    <t>Receive floating rate index based upon 1 month LIBOR</t>
  </si>
  <si>
    <t>Debt and Derivative Instruments (Summary of Interest Rate Swap Contracts Outstanding) (Parenthetical) (Details)</t>
  </si>
  <si>
    <t>Derivative instrument, receive floating rate index</t>
  </si>
  <si>
    <t>1 month LIBOR</t>
  </si>
  <si>
    <t>Debt and Derivative Instruments (Schedule of Cash Flow Hedges and Classification on Consolidated Balance Sheets) (Details) - USD ($) $ in Thousands</t>
  </si>
  <si>
    <t>Other Liabilities [Member]</t>
  </si>
  <si>
    <t>Derivatives, Fair Value [Line Items]</t>
  </si>
  <si>
    <t>Derivatives designated as cash flow hedges - interest rate swap agreements</t>
  </si>
  <si>
    <t>Debt and Derivative Instruments (Derivatives on Consolidated Statements of Operations and Other Comprehensive Loss) (Details) - USD ($) $ in Thousands</t>
  </si>
  <si>
    <t>Designated as Hedging Instrument [Member] | Cash Flow Hedging [Member]</t>
  </si>
  <si>
    <t>Derivative Instruments, Gain (Loss) [Line Items]</t>
  </si>
  <si>
    <t>Amount of Loss Recognized in OCL on Derivative (Effective Portion)</t>
  </si>
  <si>
    <t>Amount of Loss Reclassified from Accumulated OCL into Income (Effective Portion)</t>
  </si>
  <si>
    <t>Amount of Loss Recognized in Income on Derivative (Ineffective Portion)</t>
  </si>
  <si>
    <t>Not Designated as Hedging Instrument [Member]</t>
  </si>
  <si>
    <t>Distributions (Details)</t>
  </si>
  <si>
    <t>Sep. 30, 2015$ / shares</t>
  </si>
  <si>
    <t>Amount per share of distributions</t>
  </si>
  <si>
    <t>Distributions (Schedule of Distributions Paid and Declared) (Details) - USD ($) $ in Thousands</t>
  </si>
  <si>
    <t>Distributions Paid</t>
  </si>
  <si>
    <t>Distributions Declared</t>
  </si>
  <si>
    <t>Earnings (Loss) per Share (Details) - shares</t>
  </si>
  <si>
    <t>Dilutive common share equivalents outstanding</t>
  </si>
  <si>
    <t>Commitments and Contingencies (Details) - USD ($) $ in Thousands</t>
  </si>
  <si>
    <t>The maximum potential earnout payment for acquisitions made during period</t>
  </si>
  <si>
    <t>Earnout liability-beginning of period</t>
  </si>
  <si>
    <t>Increases:</t>
  </si>
  <si>
    <t>Amortization expense</t>
  </si>
  <si>
    <t>Decreases:</t>
  </si>
  <si>
    <t>Earnout payments</t>
  </si>
  <si>
    <t>Other:</t>
  </si>
  <si>
    <t>Adjustments to acquisition related costs</t>
  </si>
  <si>
    <t>Earnout liability – end of period</t>
  </si>
  <si>
    <t>Segment Reporting (Details) - Segment</t>
  </si>
  <si>
    <t>Concentration Risk [Line Items]</t>
  </si>
  <si>
    <t>Number of reportable segments</t>
  </si>
  <si>
    <t>Rental Revenue [Member] | Roundy's Supermarkets, Inc. [Member]</t>
  </si>
  <si>
    <t>Concentration risk percentage</t>
  </si>
  <si>
    <t>5.80%</t>
  </si>
  <si>
    <t>Transactions with Related Parties (Narrative) (Details) - USD ($)</t>
  </si>
  <si>
    <t>12 Months Ended</t>
  </si>
  <si>
    <t>Dec. 31, 2013</t>
  </si>
  <si>
    <t>Number of common stock shares owned in related party</t>
  </si>
  <si>
    <t>Value of common stock shares owned in related party</t>
  </si>
  <si>
    <t>Price per share of common stock sold to related parties during period</t>
  </si>
  <si>
    <t>Common stock shares sold to related party during period</t>
  </si>
  <si>
    <t>Amount of advances received from Sponsor, repaid during period</t>
  </si>
  <si>
    <t>Construction management fee expense incurred during period</t>
  </si>
  <si>
    <t>Annual business management fee to its average invested assets, percentage</t>
  </si>
  <si>
    <t>0.65%</t>
  </si>
  <si>
    <t>Quarterly payable business management fee to its average invested assets, percentage</t>
  </si>
  <si>
    <t>0.1625%</t>
  </si>
  <si>
    <t>Business management fee before waiver</t>
  </si>
  <si>
    <t>Business management fees waived during period</t>
  </si>
  <si>
    <t>Expenses incurred with related party</t>
  </si>
  <si>
    <t>Transactions with Related Parties (Schedule of Related Party Transactions) (Details) - USD ($) $ in Thousands</t>
  </si>
  <si>
    <t>Related Party Transaction [Line Items]</t>
  </si>
  <si>
    <t>General and administrative expenses incurred with related party</t>
  </si>
  <si>
    <t>General and Administrative Reimbursements [Member]</t>
  </si>
  <si>
    <t>[2]</t>
  </si>
  <si>
    <t>Affiliate Share Purchase Discounts [Member]</t>
  </si>
  <si>
    <t>[3]</t>
  </si>
  <si>
    <t>Acquisition Related Costs [Member]</t>
  </si>
  <si>
    <t>Acquisition Fees [Member]</t>
  </si>
  <si>
    <t>Total Acquisition Related Costs [Member]</t>
  </si>
  <si>
    <t>Offering Costs [Member]</t>
  </si>
  <si>
    <t>[4]</t>
  </si>
  <si>
    <t>Sponsor Non-interest Bearing Advances [Member]</t>
  </si>
  <si>
    <t>[5]</t>
  </si>
  <si>
    <t>Real Estate Management Fees [Member]</t>
  </si>
  <si>
    <t>[6]</t>
  </si>
  <si>
    <t>Business Management Fee [Member]</t>
  </si>
  <si>
    <t>[7]</t>
  </si>
  <si>
    <t>Sponsor Contribution [Member]</t>
  </si>
  <si>
    <t>[8]</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of real estate assets, regardless of whether the Company acquires the real estate assets, subject to limits, as defined.  Such costs are included in acquisition related costs in the accompanying consolidated statements of operations and comprehensive loss.  Unpaid amounts are included in due to related parties in the accompanying consolidated balance sheets.  For the nine months ended September 30, 2015, the Business Manager permanently waived acquisition fees of $2,510.</t>
  </si>
  <si>
    <t>The Business Manager and its related parties are entitled to reimbursement for certain general and administrative expenses of the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t>
  </si>
  <si>
    <t>The Company established a discount stock purchase policy for related parties and related parties of the Business Manager that enables the related parties to purchase shares of common stock at $9.00 per share. The Company sold 28,061 and 64,017 shares to related parties during the nine months ended September 30, 2015 and 2014, respectively.</t>
  </si>
  <si>
    <t>A related party of the Business Manager receives selling commissions equal to 7.0% of the sale price for each share sold and a marketing contribution equal to 3.0% of the gross offering proceeds from shares sold, the majority of which is re-allowed (paid) to third party soliciting dealers. The Company also reimburses a related party of the Business Manager and the soliciting dealers for bona fide, out-of-pocket itemized and detailed due diligence expenses in amounts up to 0.5% of the gross offering proceeds.  The expenses will be reimbursed from amounts paid or re-allowed to these entities as a marketing contribution.  The Company will reimburse the Sponsor, its affiliates and third parties for costs and other expenses of the Offering that they pay on the Company’s behalf, in an amount not to exceed 1.5% of the gross offering proceeds from shares sold in the “best efforts”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t>
  </si>
  <si>
    <t>As of December 31, 2014, the Sponsor advanced $1,630 to pay offering and organizational costs, all of which has been repaid as of September 30, 2015.</t>
  </si>
  <si>
    <t>For each property that is managed by Inland National Real Estate Services, LLC, or its affiliates, collectively the Real Estate Managers, the Company pays a monthly real estate management fee of up to 1.9% of the gross income from any single-tenant, net-leased property, and up to 3.9% of the gross income from any other property type. Each Real Estate Manager will determine, in its sole discretion, the amount of the fee with respect to a particular property, subject to the limitations. For each property that is managed directly by one of the Real Estate Managers or its affiliates, the Company will pay the Real Estate Manager a separate leasing fee based upon prevailing market rates applicable to the geographic market of that property. Further, in the event that the Company engages its Real Estate Managers to provide construction management services for a property, the Company will pay a separate construction management fee based upon prevailing market rates applicable to the geographic market of the project.  For the nine months ended September 30, 2015, the Company incurred $70 in construction management fees which are included in Building and other improvements on the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Real estate management fees and reimbursable expenses are included in property operating expenses in the accompanying consolidated statements of operations and comprehensive loss.</t>
  </si>
  <si>
    <t>The Company pays the Business Manager an annual business management fee equal to 0.65% of its “average invested assets,” as defined in the business management agreement,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nine months ended September 30, 2014, the Business Manager was entitled to a business management fee in the amount equal to $874, of which $433 was permanently waived. The Business Manager also permanently waived business management fees of $226 incurred for the year ended December 31, 2013 during the nine months ended September 30, 2014. No fees were waived for the nine months ended September 30, 2015.</t>
  </si>
  <si>
    <t>For the nine months ended September 30, 2015 and 2014, the Sponsor contributed $3,283 and $640, respectively, to the Company. The Sponsor has not received, and will not receive, any additional shares of our common stock for making these contributions. There is no assurance that our Sponsor will continue to contribute any additional monies.</t>
  </si>
  <si>
    <t>Operating Leases (Details) $ in Thousands</t>
  </si>
  <si>
    <t>Operating Leases (Narrative) (Details)</t>
  </si>
  <si>
    <t>Remaining lease terms range description</t>
  </si>
  <si>
    <t>from less than 1 year to 22 years.</t>
  </si>
  <si>
    <t>Subsequent Events (Distributions) (Details)</t>
  </si>
  <si>
    <t>Subsequent Event [Line Items]</t>
  </si>
  <si>
    <t>Annualized dividend per share</t>
  </si>
  <si>
    <t>Annualized dividend rate</t>
  </si>
  <si>
    <t>6.00%</t>
  </si>
  <si>
    <t>Purchase price per share</t>
  </si>
  <si>
    <t>Dividends payable, record date</t>
  </si>
  <si>
    <t>Oct. 1,
		2015</t>
  </si>
  <si>
    <t>Dec. 31,
		2015</t>
  </si>
  <si>
    <t>Subsequent Events (Schedule of Dividend Distributions) (Details) - USD ($) $ in Thousands</t>
  </si>
  <si>
    <t>Oct. 31, 2015</t>
  </si>
  <si>
    <t>Month Distribution Paid</t>
  </si>
  <si>
    <t>2015-10</t>
  </si>
  <si>
    <t>Gross Amount of Distribution Paid</t>
  </si>
  <si>
    <t>Distribution Reinvested through DRP</t>
  </si>
  <si>
    <t>Shares Issued</t>
  </si>
  <si>
    <t>Net Cash Distribution</t>
  </si>
  <si>
    <t>Subsequent Event [Member]</t>
  </si>
  <si>
    <t>2015-11</t>
  </si>
  <si>
    <t>Subsequent Events (Purchased Properties from Unaffiliated Third Parties) (Details) $ in Thousands</t>
  </si>
  <si>
    <t>Oct. 29, 2015USD ($)ft²</t>
  </si>
  <si>
    <t>Sep. 30, 2015ft²</t>
  </si>
  <si>
    <t>Subsequent Event [Member] | Settlers Ridge [Member]</t>
  </si>
  <si>
    <t>Property Name</t>
  </si>
  <si>
    <t>Settlers Ridge</t>
  </si>
  <si>
    <t>Pittsburgh, PA</t>
  </si>
  <si>
    <t>Subsequent Event [Member] | Milford Marketplace [Member]</t>
  </si>
  <si>
    <t>Milford Marketplace</t>
  </si>
  <si>
    <t>Milford, CT</t>
  </si>
  <si>
    <t>Subsequent Event [Member] | Marketplace at El Paseo [Member]</t>
  </si>
  <si>
    <t>Oct. 16,
		2015</t>
  </si>
  <si>
    <t>Marketplace at El Paseo</t>
  </si>
  <si>
    <t>Fresno, CA</t>
  </si>
  <si>
    <t>Subsequent Event [Member] | Blossom Valley Plaza [Member]</t>
  </si>
  <si>
    <t>Oct. 19,
		2015</t>
  </si>
  <si>
    <t>Blossom Valley Plaza</t>
  </si>
  <si>
    <t>Turlock, CA</t>
  </si>
  <si>
    <t>Subsequent Event [Member] | Village at Burlington Creek [Member]</t>
  </si>
  <si>
    <t>Oct. 22,
		2015</t>
  </si>
  <si>
    <t>Village at Burlington Creek</t>
  </si>
  <si>
    <t>Kansas City, MO</t>
  </si>
  <si>
    <t>Subsequent Event [Member] | Oquirrh Mountain Marketplace [Member]</t>
  </si>
  <si>
    <t>Oct. 29,
		2015</t>
  </si>
  <si>
    <t>Oquirrh Mountain Marketplace</t>
  </si>
  <si>
    <t>South Jordan, Utah</t>
  </si>
  <si>
    <t>Subsequent Events (Financing for Purchased Properties) (Details) - Subsequent Event [Member]</t>
  </si>
  <si>
    <t>Oct. 29, 2015USD ($)</t>
  </si>
  <si>
    <t>Green Tree Shopping Center</t>
  </si>
  <si>
    <t>Oct. 2,
		2015</t>
  </si>
  <si>
    <t>Principal Amount</t>
  </si>
  <si>
    <t>Maturity Date</t>
  </si>
  <si>
    <t>Nov. 1,
		2022</t>
  </si>
  <si>
    <t>Swap Rate</t>
  </si>
  <si>
    <t>3.24%</t>
  </si>
  <si>
    <t>Green Tree Shopping Center | LIBOR [Member]</t>
  </si>
  <si>
    <t>Interest Rate (stated), addition to LIBOR</t>
  </si>
  <si>
    <t>1.45%</t>
  </si>
  <si>
    <t>Village at Burlington Creek [Member]</t>
  </si>
  <si>
    <t>Interest Rate (stated)</t>
  </si>
  <si>
    <t>4.25%</t>
  </si>
  <si>
    <t>Nov. 1,
		2025</t>
  </si>
  <si>
    <t>Oquirrh Mountain Marketplace [Member]</t>
  </si>
  <si>
    <t>Interest Rate (stated), floor</t>
  </si>
  <si>
    <t>Jan. 27,
		2016</t>
  </si>
  <si>
    <t>Oquirrh Mountain Marketplace [Member] | LIBOR [Member]</t>
  </si>
  <si>
    <t>4.75%</t>
  </si>
  <si>
    <t>Subsequent Events (Narrative) (Details) - USD ($) $ / shares in Units, $ in Thousands</t>
  </si>
  <si>
    <t>Oct. 16, 2015</t>
  </si>
  <si>
    <t>Oct. 19, 2015</t>
  </si>
  <si>
    <t>Common stock offer termination date</t>
  </si>
  <si>
    <t>Subsequent Event [Member] | IPO [Member]</t>
  </si>
  <si>
    <t>DRP [Member] | Subsequent Event [Member]</t>
  </si>
  <si>
    <t>Amended DRP [Member]</t>
  </si>
  <si>
    <t>Amended DRP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2898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86088756</v>
      </c>
    </row>
    <row spans="1:3" r="12">
      <c s="4" r="A12" t="s">
        <v>19</v>
      </c>
      <c s="6" r="B12" t="s">
        <v>20</v>
      </c>
    </row>
    <row spans="1:3" r="13">
      <c s="4" r="A13" t="s">
        <v>21</v>
      </c>
      <c s="5" r="B13"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69489</v>
      </c>
      <c s="7" r="C3" t="n">
        <v>83250</v>
      </c>
    </row>
    <row spans="1:3" r="4">
      <c s="4" r="A4" t="s">
        <v>26</v>
      </c>
      <c s="5" r="B4" t="n">
        <v>613271</v>
      </c>
      <c s="5" r="C4" t="n">
        <v>331213</v>
      </c>
    </row>
    <row spans="1:3" r="5">
      <c s="4" r="A5" t="s">
        <v>27</v>
      </c>
      <c s="5" r="B5" t="n">
        <v>782760</v>
      </c>
      <c s="5" r="C5" t="n">
        <v>414463</v>
      </c>
    </row>
    <row spans="1:3" r="6">
      <c s="4" r="A6" t="s">
        <v>28</v>
      </c>
      <c s="5" r="B6" t="n">
        <v>-20170</v>
      </c>
      <c s="5" r="C6" t="n">
        <v>-6236</v>
      </c>
    </row>
    <row spans="1:3" r="7">
      <c s="4" r="A7" t="s">
        <v>29</v>
      </c>
      <c s="5" r="B7" t="n">
        <v>762590</v>
      </c>
      <c s="5" r="C7" t="n">
        <v>408227</v>
      </c>
    </row>
    <row spans="1:3" r="8">
      <c s="4" r="A8" t="s">
        <v>30</v>
      </c>
      <c s="5" r="B8" t="n">
        <v>253531</v>
      </c>
      <c s="5" r="C8" t="n">
        <v>105871</v>
      </c>
    </row>
    <row spans="1:3" r="9">
      <c s="4" r="A9" t="s">
        <v>31</v>
      </c>
      <c s="5" r="C9" t="n">
        <v>118</v>
      </c>
    </row>
    <row spans="1:3" r="10">
      <c s="4" r="A10" t="s">
        <v>32</v>
      </c>
      <c s="5" r="B10" t="n">
        <v>5778</v>
      </c>
      <c s="5" r="C10" t="n">
        <v>1977</v>
      </c>
    </row>
    <row spans="1:3" r="11">
      <c s="4" r="A11" t="s">
        <v>33</v>
      </c>
      <c s="5" r="B11" t="n">
        <v>98764</v>
      </c>
      <c s="5" r="C11" t="n">
        <v>51691</v>
      </c>
    </row>
    <row spans="1:3" r="12">
      <c s="4" r="A12" t="s">
        <v>34</v>
      </c>
      <c s="5" r="B12" t="n">
        <v>3363</v>
      </c>
      <c s="5" r="C12" t="n">
        <v>1694</v>
      </c>
    </row>
    <row spans="1:3" r="13">
      <c s="4" r="A13" t="s">
        <v>35</v>
      </c>
      <c s="5" r="B13" t="n">
        <v>6721</v>
      </c>
      <c s="5" r="C13" t="n">
        <v>1908</v>
      </c>
    </row>
    <row spans="1:3" r="14">
      <c s="4" r="A14" t="s">
        <v>36</v>
      </c>
      <c s="5" r="B14" t="n">
        <v>1130747</v>
      </c>
      <c s="5" r="C14" t="n">
        <v>571486</v>
      </c>
    </row>
    <row spans="1:3" r="15">
      <c s="3" r="A15" t="s">
        <v>37</v>
      </c>
    </row>
    <row spans="1:3" r="16">
      <c s="4" r="A16" t="s">
        <v>38</v>
      </c>
      <c s="5" r="B16" t="n">
        <v>399762</v>
      </c>
      <c s="5" r="C16" t="n">
        <v>186034</v>
      </c>
    </row>
    <row spans="1:3" r="17">
      <c s="4" r="A17" t="s">
        <v>39</v>
      </c>
      <c s="5" r="B17" t="n">
        <v>8108</v>
      </c>
      <c s="5" r="C17" t="n">
        <v>2734</v>
      </c>
    </row>
    <row spans="1:3" r="18">
      <c s="4" r="A18" t="s">
        <v>40</v>
      </c>
      <c s="5" r="B18" t="n">
        <v>3921</v>
      </c>
      <c s="5" r="C18" t="n">
        <v>2025</v>
      </c>
    </row>
    <row spans="1:3" r="19">
      <c s="4" r="A19" t="s">
        <v>41</v>
      </c>
      <c s="5" r="B19" t="n">
        <v>34453</v>
      </c>
      <c s="5" r="C19" t="n">
        <v>18676</v>
      </c>
    </row>
    <row spans="1:3" r="20">
      <c s="4" r="A20" t="s">
        <v>42</v>
      </c>
      <c s="5" r="B20" t="n">
        <v>2562</v>
      </c>
      <c s="5" r="C20" t="n">
        <v>3646</v>
      </c>
    </row>
    <row spans="1:3" r="21">
      <c s="4" r="A21" t="s">
        <v>43</v>
      </c>
      <c s="5" r="B21" t="n">
        <v>2144</v>
      </c>
      <c s="5" r="C21" t="n">
        <v>2694</v>
      </c>
    </row>
    <row spans="1:3" r="22">
      <c s="4" r="A22" t="s">
        <v>44</v>
      </c>
      <c s="5" r="B22" t="n">
        <v>10505</v>
      </c>
      <c s="5" r="C22" t="n">
        <v>4218</v>
      </c>
    </row>
    <row spans="1:3" r="23">
      <c s="4" r="A23" t="s">
        <v>45</v>
      </c>
      <c s="7" r="B23" t="n">
        <v>461455</v>
      </c>
      <c s="7" r="C23" t="n">
        <v>220027</v>
      </c>
    </row>
    <row spans="1:3" r="24">
      <c s="4" r="A24" t="s">
        <v>46</v>
      </c>
      <c s="4" r="B24" t="s">
        <v>47</v>
      </c>
      <c s="4" r="C24" t="s">
        <v>47</v>
      </c>
    </row>
    <row spans="1:3" r="25">
      <c s="3" r="A25" t="s">
        <v>48</v>
      </c>
    </row>
    <row spans="1:3" r="26">
      <c s="4" r="A26" t="s">
        <v>49</v>
      </c>
      <c s="4" r="B26" t="s">
        <v>47</v>
      </c>
      <c s="4" r="C26" t="s">
        <v>47</v>
      </c>
    </row>
    <row spans="1:3" r="27">
      <c s="4" r="A27" t="s">
        <v>50</v>
      </c>
      <c s="7" r="B27" t="n">
        <v>82</v>
      </c>
      <c s="7" r="C27" t="n">
        <v>42</v>
      </c>
    </row>
    <row spans="1:3" r="28">
      <c s="4" r="A28" t="s">
        <v>51</v>
      </c>
      <c s="5" r="B28" t="n">
        <v>732148</v>
      </c>
      <c s="5" r="C28" t="n">
        <v>374608</v>
      </c>
    </row>
    <row spans="1:3" r="29">
      <c s="4" r="A29" t="s">
        <v>52</v>
      </c>
      <c s="5" r="B29" t="n">
        <v>-58003</v>
      </c>
      <c s="5" r="C29" t="n">
        <v>-21663</v>
      </c>
    </row>
    <row spans="1:3" r="30">
      <c s="4" r="A30" t="s">
        <v>53</v>
      </c>
      <c s="5" r="B30" t="n">
        <v>-4935</v>
      </c>
      <c s="5" r="C30" t="n">
        <v>-1528</v>
      </c>
    </row>
    <row spans="1:3" r="31">
      <c s="4" r="A31" t="s">
        <v>54</v>
      </c>
      <c s="5" r="B31" t="n">
        <v>669292</v>
      </c>
      <c s="5" r="C31" t="n">
        <v>351459</v>
      </c>
    </row>
    <row spans="1:3" r="32">
      <c s="4" r="A32" t="s">
        <v>55</v>
      </c>
      <c s="7" r="B32" t="n">
        <v>1130747</v>
      </c>
      <c s="7" r="C32" t="n">
        <v>571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3" r="A3" t="s">
        <v>162</v>
      </c>
    </row>
    <row spans="1:2" r="4">
      <c s="4" r="A4" t="s">
        <v>200</v>
      </c>
      <c s="4" r="B4" t="s">
        <v>201</v>
      </c>
    </row>
    <row spans="1:2" r="5">
      <c s="4" r="A5" t="s">
        <v>202</v>
      </c>
      <c s="4" r="B5" t="s">
        <v>203</v>
      </c>
    </row>
    <row spans="1:2" r="6">
      <c s="4" r="A6" t="s">
        <v>204</v>
      </c>
      <c s="4" r="B6" t="s">
        <v>205</v>
      </c>
    </row>
    <row spans="1:2" r="7">
      <c s="4" r="A7" t="s">
        <v>168</v>
      </c>
      <c s="4" r="B7" t="s">
        <v>206</v>
      </c>
    </row>
    <row spans="1:2" r="8">
      <c s="4" r="A8" t="s">
        <v>207</v>
      </c>
      <c s="4" r="B8" t="s">
        <v>208</v>
      </c>
    </row>
    <row spans="1:2" r="9">
      <c s="4" r="A9" t="s">
        <v>209</v>
      </c>
      <c s="4" r="B9" t="s">
        <v>210</v>
      </c>
    </row>
    <row spans="1:2" r="10">
      <c s="4" r="A10" t="s">
        <v>211</v>
      </c>
      <c s="4" r="B10"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13</v>
      </c>
      <c s="2" r="B1" t="s">
        <v>1</v>
      </c>
    </row>
    <row spans="1:2" r="2">
      <c s="2" r="B2" t="s">
        <v>2</v>
      </c>
    </row>
    <row spans="1:2" r="3">
      <c s="3" r="A3" t="s">
        <v>162</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18</v>
      </c>
      <c s="2" r="B1" t="s">
        <v>1</v>
      </c>
    </row>
    <row spans="1:2" r="2">
      <c s="2" r="B2" t="s">
        <v>2</v>
      </c>
    </row>
    <row spans="1:2" r="3">
      <c s="3" r="A3" t="s">
        <v>169</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72</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5</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3</v>
      </c>
      <c s="2" r="B1" t="s">
        <v>1</v>
      </c>
    </row>
    <row spans="1:2" r="2">
      <c s="2" r="B2" t="s">
        <v>2</v>
      </c>
    </row>
    <row spans="1:2" r="3">
      <c s="3" r="A3" t="s">
        <v>178</v>
      </c>
    </row>
    <row spans="1:2" r="4">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6</v>
      </c>
      <c s="2" r="B1" t="s">
        <v>1</v>
      </c>
    </row>
    <row spans="1:2" r="2">
      <c s="2" r="B2" t="s">
        <v>2</v>
      </c>
    </row>
    <row spans="1:2" r="3">
      <c s="3" r="A3" t="s">
        <v>184</v>
      </c>
    </row>
    <row spans="1:2" r="4">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9</v>
      </c>
      <c s="2" r="B1" t="s">
        <v>1</v>
      </c>
    </row>
    <row spans="1:2" r="2">
      <c s="2" r="B2" t="s">
        <v>2</v>
      </c>
    </row>
    <row spans="1:2" r="3">
      <c s="3" r="A3" t="s">
        <v>190</v>
      </c>
    </row>
    <row spans="1:2" r="4">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94</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55</v>
      </c>
      <c s="2" r="B1" t="s">
        <v>1</v>
      </c>
    </row>
    <row spans="1:2" r="2">
      <c s="2" r="B2" t="s">
        <v>2</v>
      </c>
    </row>
    <row spans="1:2" r="3">
      <c s="3" r="A3" t="s">
        <v>197</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6</v>
      </c>
      <c s="2" r="B1" t="s">
        <v>2</v>
      </c>
      <c s="2" r="C1" t="s">
        <v>23</v>
      </c>
    </row>
    <row spans="1:3" r="2">
      <c s="3" r="A2" t="s">
        <v>57</v>
      </c>
    </row>
    <row spans="1:3" r="3">
      <c s="4" r="A3" t="s">
        <v>58</v>
      </c>
      <c s="8" r="B3" t="n">
        <v>0.001</v>
      </c>
      <c s="8" r="C3" t="n">
        <v>0.001</v>
      </c>
    </row>
    <row spans="1:3" r="4">
      <c s="4" r="A4" t="s">
        <v>59</v>
      </c>
      <c s="5" r="B4" t="n">
        <v>40000000</v>
      </c>
      <c s="5" r="C4" t="n">
        <v>40000000</v>
      </c>
    </row>
    <row spans="1:3" r="5">
      <c s="4" r="A5" t="s">
        <v>60</v>
      </c>
      <c s="5" r="B5" t="n">
        <v>0</v>
      </c>
      <c s="5" r="C5" t="n">
        <v>0</v>
      </c>
    </row>
    <row spans="1:3" r="6">
      <c s="4" r="A6" t="s">
        <v>61</v>
      </c>
      <c s="8" r="B6" t="n">
        <v>0.001</v>
      </c>
      <c s="8" r="C6" t="n">
        <v>0.001</v>
      </c>
    </row>
    <row spans="1:3" r="7">
      <c s="4" r="A7" t="s">
        <v>62</v>
      </c>
      <c s="5" r="B7" t="n">
        <v>1460000000</v>
      </c>
      <c s="5" r="C7" t="n">
        <v>1460000000</v>
      </c>
    </row>
    <row spans="1:3" r="8">
      <c s="4" r="A8" t="s">
        <v>63</v>
      </c>
      <c s="5" r="B8" t="n">
        <v>81538876</v>
      </c>
      <c s="5" r="C8" t="n">
        <v>41996913</v>
      </c>
    </row>
    <row spans="1:3" r="9">
      <c s="4" r="A9" t="s">
        <v>64</v>
      </c>
      <c s="5" r="B9" t="n">
        <v>81538876</v>
      </c>
      <c s="5" r="C9" t="n">
        <v>41996913</v>
      </c>
    </row>
    <row spans="1:3" r="10">
      <c s="4" r="A10" t="s">
        <v>65</v>
      </c>
      <c s="7" r="B10" t="n">
        <v>82821</v>
      </c>
      <c s="7" r="C10" t="n">
        <v>43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0"/>
  </cols>
  <sheetData>
    <row spans="1:2" r="1">
      <c s="1" r="A1" t="s">
        <v>262</v>
      </c>
      <c s="2" r="B1" t="s">
        <v>263</v>
      </c>
    </row>
    <row spans="1:2" r="2">
      <c s="3" r="A2" t="s">
        <v>159</v>
      </c>
    </row>
    <row spans="1:2" r="3">
      <c s="4" r="A3" t="s">
        <v>264</v>
      </c>
      <c s="5" r="B3" t="n">
        <v>47</v>
      </c>
    </row>
    <row spans="1:2" r="4">
      <c s="4" r="A4" t="s">
        <v>265</v>
      </c>
      <c s="5" r="B4" t="n">
        <v>4633023</v>
      </c>
    </row>
    <row spans="1:2" r="5">
      <c s="4" r="A5" t="s">
        <v>266</v>
      </c>
      <c s="5" r="B5" t="n">
        <v>20</v>
      </c>
    </row>
    <row spans="1:2" r="6">
      <c s="4" r="A6" t="s">
        <v>267</v>
      </c>
      <c s="4" r="B6" t="s">
        <v>268</v>
      </c>
    </row>
    <row spans="1:2" r="7">
      <c s="4" r="A7" t="s">
        <v>269</v>
      </c>
      <c s="4" r="B7" t="s">
        <v>2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71</v>
      </c>
      <c s="2" r="B1" t="s">
        <v>272</v>
      </c>
    </row>
    <row spans="1:2" r="2">
      <c s="3" r="A2" t="s">
        <v>273</v>
      </c>
    </row>
    <row spans="1:2" r="3">
      <c s="4" r="A3" t="s">
        <v>274</v>
      </c>
      <c s="7" r="B3" t="n">
        <v>-5229</v>
      </c>
    </row>
    <row spans="1:2" r="4">
      <c s="4" r="A4" t="s">
        <v>275</v>
      </c>
    </row>
    <row spans="1:2" r="5">
      <c s="3" r="A5" t="s">
        <v>273</v>
      </c>
    </row>
    <row spans="1:2" r="6">
      <c s="4" r="A6" t="s">
        <v>274</v>
      </c>
      <c s="5" r="B6" t="n">
        <v>-5229</v>
      </c>
    </row>
    <row spans="1:2" r="7">
      <c s="4" r="A7" t="s">
        <v>276</v>
      </c>
    </row>
    <row spans="1:2" r="8">
      <c s="3" r="A8" t="s">
        <v>273</v>
      </c>
    </row>
    <row spans="1:2" r="9">
      <c s="4" r="A9" t="s">
        <v>274</v>
      </c>
      <c s="7" r="B9" t="n">
        <v>-52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277</v>
      </c>
      <c s="2" r="B1" t="s">
        <v>67</v>
      </c>
      <c s="2" r="D1" t="s">
        <v>1</v>
      </c>
    </row>
    <row spans="1:5" r="2">
      <c s="2" r="B2" t="s">
        <v>272</v>
      </c>
      <c s="2" r="C2" t="s">
        <v>278</v>
      </c>
      <c s="2" r="D2" t="s">
        <v>279</v>
      </c>
      <c s="2" r="E2" t="s">
        <v>278</v>
      </c>
    </row>
    <row spans="1:5" r="3">
      <c s="3" r="A3" t="s">
        <v>280</v>
      </c>
    </row>
    <row spans="1:5" r="4">
      <c s="4" r="A4" t="s">
        <v>281</v>
      </c>
      <c s="7" r="B4" t="n">
        <v>5473</v>
      </c>
      <c s="7" r="C4" t="n">
        <v>1869</v>
      </c>
      <c s="7" r="D4" t="n">
        <v>13936</v>
      </c>
      <c s="7" r="E4" t="n">
        <v>3422</v>
      </c>
    </row>
    <row spans="1:5" r="5">
      <c s="4" r="A5" t="s">
        <v>282</v>
      </c>
    </row>
    <row spans="1:5" r="6">
      <c s="3" r="A6" t="s">
        <v>280</v>
      </c>
    </row>
    <row spans="1:5" r="7">
      <c s="4" r="A7" t="s">
        <v>283</v>
      </c>
      <c s="5" r="D7" t="n">
        <v>14</v>
      </c>
    </row>
    <row spans="1:5" r="8">
      <c s="4" r="A8" t="s">
        <v>284</v>
      </c>
      <c s="4" r="D8" t="s">
        <v>285</v>
      </c>
    </row>
    <row spans="1:5" r="9">
      <c s="4" r="A9" t="s">
        <v>286</v>
      </c>
      <c s="4" r="D9" t="s">
        <v>287</v>
      </c>
    </row>
    <row spans="1:5" r="10">
      <c s="4" r="A10" t="s">
        <v>288</v>
      </c>
    </row>
    <row spans="1:5" r="11">
      <c s="3" r="A11" t="s">
        <v>280</v>
      </c>
    </row>
    <row spans="1:5" r="12">
      <c s="4" r="A12" t="s">
        <v>283</v>
      </c>
      <c s="5" r="D12" t="n">
        <v>28</v>
      </c>
    </row>
    <row spans="1:5" r="13">
      <c s="4" r="A13" t="s">
        <v>284</v>
      </c>
      <c s="4" r="D13" t="s">
        <v>289</v>
      </c>
    </row>
    <row spans="1:5" r="14">
      <c s="4" r="A14" t="s">
        <v>286</v>
      </c>
      <c s="4" r="D14" t="s">
        <v>2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6"/>
  </cols>
  <sheetData>
    <row spans="1:2" r="1">
      <c s="1" r="A1" t="s">
        <v>291</v>
      </c>
      <c s="2" r="B1" t="s">
        <v>1</v>
      </c>
    </row>
    <row spans="1:2" r="2">
      <c s="2" r="B2" t="s">
        <v>2</v>
      </c>
    </row>
    <row spans="1:2" r="3">
      <c s="4" r="A3" t="s">
        <v>292</v>
      </c>
    </row>
    <row spans="1:2" r="4">
      <c s="3" r="A4" t="s">
        <v>293</v>
      </c>
    </row>
    <row spans="1:2" r="5">
      <c s="4" r="A5" t="s">
        <v>294</v>
      </c>
      <c s="4" r="B5" t="s">
        <v>295</v>
      </c>
    </row>
    <row spans="1:2" r="6">
      <c s="4" r="A6" t="s">
        <v>296</v>
      </c>
    </row>
    <row spans="1:2" r="7">
      <c s="3" r="A7" t="s">
        <v>293</v>
      </c>
    </row>
    <row spans="1:2" r="8">
      <c s="4" r="A8" t="s">
        <v>294</v>
      </c>
      <c s="4" r="B8" t="s">
        <v>297</v>
      </c>
    </row>
    <row spans="1:2" r="9">
      <c s="4" r="A9" t="s">
        <v>298</v>
      </c>
    </row>
    <row spans="1:2" r="10">
      <c s="3" r="A10" t="s">
        <v>293</v>
      </c>
    </row>
    <row spans="1:2" r="11">
      <c s="4" r="A11" t="s">
        <v>294</v>
      </c>
      <c s="4" r="B11" t="s">
        <v>299</v>
      </c>
    </row>
    <row spans="1:2" r="12">
      <c s="4" r="A12" t="s">
        <v>300</v>
      </c>
    </row>
    <row spans="1:2" r="13">
      <c s="3" r="A13" t="s">
        <v>293</v>
      </c>
    </row>
    <row spans="1:2" r="14">
      <c s="4" r="A14" t="s">
        <v>294</v>
      </c>
      <c s="4" r="B14" t="s">
        <v>297</v>
      </c>
    </row>
    <row spans="1:2" r="15">
      <c s="4" r="A15" t="s">
        <v>301</v>
      </c>
    </row>
    <row spans="1:2" r="16">
      <c s="3" r="A16" t="s">
        <v>293</v>
      </c>
    </row>
    <row spans="1:2" r="17">
      <c s="4" r="A17" t="s">
        <v>294</v>
      </c>
      <c s="4" r="B17" t="s">
        <v>299</v>
      </c>
    </row>
    <row spans="1:2" r="18">
      <c s="4" r="A18" t="s">
        <v>302</v>
      </c>
    </row>
    <row spans="1:2" r="19">
      <c s="3" r="A19" t="s">
        <v>293</v>
      </c>
    </row>
    <row spans="1:2" r="20">
      <c s="4" r="A20" t="s">
        <v>303</v>
      </c>
      <c s="4" r="B20" t="s">
        <v>304</v>
      </c>
    </row>
    <row spans="1:2" r="21">
      <c s="4" r="A21" t="s">
        <v>305</v>
      </c>
    </row>
    <row spans="1:2" r="22">
      <c s="3" r="A22" t="s">
        <v>293</v>
      </c>
    </row>
    <row spans="1:2" r="23">
      <c s="4" r="A23" t="s">
        <v>303</v>
      </c>
      <c s="4" r="B2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 customWidth="1" max="7" min="7" width="14"/>
  </cols>
  <sheetData>
    <row spans="1:7" r="1">
      <c s="1" r="A1" t="s">
        <v>307</v>
      </c>
      <c s="2" r="B1" t="s">
        <v>308</v>
      </c>
      <c s="2" r="C1" t="s">
        <v>67</v>
      </c>
      <c s="2" r="E1" t="s">
        <v>1</v>
      </c>
    </row>
    <row spans="1:7" r="2">
      <c s="2" r="B2" t="s">
        <v>2</v>
      </c>
      <c s="2" r="C2" t="s">
        <v>2</v>
      </c>
      <c s="2" r="D2" t="s">
        <v>68</v>
      </c>
      <c s="2" r="E2" t="s">
        <v>2</v>
      </c>
      <c s="2" r="F2" t="s">
        <v>68</v>
      </c>
      <c s="2" r="G2" t="s">
        <v>23</v>
      </c>
    </row>
    <row spans="1:7" r="3">
      <c s="3" r="A3" t="s">
        <v>309</v>
      </c>
    </row>
    <row spans="1:7" r="4">
      <c s="4" r="A4" t="s">
        <v>62</v>
      </c>
      <c s="5" r="B4" t="n">
        <v>1460000000</v>
      </c>
      <c s="5" r="C4" t="n">
        <v>1460000000</v>
      </c>
      <c s="5" r="E4" t="n">
        <v>1460000000</v>
      </c>
      <c s="5" r="G4" t="n">
        <v>1460000000</v>
      </c>
    </row>
    <row spans="1:7" r="5">
      <c s="4" r="A5" t="s">
        <v>310</v>
      </c>
      <c s="5" r="B5" t="n">
        <v>79717028</v>
      </c>
      <c s="5" r="C5" t="n">
        <v>79717028</v>
      </c>
      <c s="5" r="E5" t="n">
        <v>79717028</v>
      </c>
    </row>
    <row spans="1:7" r="6">
      <c s="4" r="A6" t="s">
        <v>311</v>
      </c>
      <c s="7" r="E6" t="n">
        <v>793358</v>
      </c>
    </row>
    <row spans="1:7" r="7">
      <c s="4" r="A7" t="s">
        <v>103</v>
      </c>
      <c s="7" r="B7" t="n">
        <v>2108000</v>
      </c>
      <c s="5" r="E7" t="n">
        <v>14116000</v>
      </c>
    </row>
    <row spans="1:7" r="8">
      <c s="4" r="A8" t="s">
        <v>312</v>
      </c>
      <c s="7" r="C8" t="n">
        <v>811000</v>
      </c>
      <c s="7" r="D8" t="n">
        <v>40000</v>
      </c>
      <c s="7" r="E8" t="n">
        <v>2510000</v>
      </c>
      <c s="7" r="F8" t="n">
        <v>77000</v>
      </c>
    </row>
    <row spans="1:7" r="9">
      <c s="4" r="A9" t="s">
        <v>313</v>
      </c>
    </row>
    <row spans="1:7" r="10">
      <c s="3" r="A10" t="s">
        <v>309</v>
      </c>
    </row>
    <row spans="1:7" r="11">
      <c s="4" r="A11" t="s">
        <v>314</v>
      </c>
      <c s="4" r="E11" t="s">
        <v>315</v>
      </c>
    </row>
    <row spans="1:7" r="12">
      <c s="4" r="A12" t="s">
        <v>316</v>
      </c>
    </row>
    <row spans="1:7" r="13">
      <c s="3" r="A13" t="s">
        <v>309</v>
      </c>
    </row>
    <row spans="1:7" r="14">
      <c s="4" r="A14" t="s">
        <v>317</v>
      </c>
      <c s="4" r="E14" t="s">
        <v>318</v>
      </c>
    </row>
    <row spans="1:7" r="15">
      <c s="4" r="A15" t="s">
        <v>319</v>
      </c>
    </row>
    <row spans="1:7" r="16">
      <c s="3" r="A16" t="s">
        <v>309</v>
      </c>
    </row>
    <row spans="1:7" r="17">
      <c s="4" r="A17" t="s">
        <v>62</v>
      </c>
      <c s="5" r="B17" t="n">
        <v>30000000</v>
      </c>
      <c s="5" r="C17" t="n">
        <v>30000000</v>
      </c>
      <c s="5" r="E17" t="n">
        <v>30000000</v>
      </c>
    </row>
    <row spans="1:7" r="18">
      <c s="4" r="A18" t="s">
        <v>320</v>
      </c>
      <c s="9" r="B18" t="n">
        <v>9.5</v>
      </c>
      <c s="9" r="C18" t="n">
        <v>9.5</v>
      </c>
      <c s="9" r="E18" t="n">
        <v>9.5</v>
      </c>
    </row>
    <row spans="1:7" r="19">
      <c s="4" r="A19" t="s">
        <v>103</v>
      </c>
      <c s="7" r="C19" t="n">
        <v>5905000</v>
      </c>
      <c s="7" r="D19" t="n">
        <v>1462000</v>
      </c>
      <c s="7" r="E19" t="n">
        <v>14115000</v>
      </c>
      <c s="7" r="F19" t="n">
        <v>2890000</v>
      </c>
    </row>
    <row spans="1:7" r="20">
      <c s="4" r="A20" t="s">
        <v>321</v>
      </c>
    </row>
    <row spans="1:7" r="21">
      <c s="3" r="A21" t="s">
        <v>309</v>
      </c>
    </row>
    <row spans="1:7" r="22">
      <c s="4" r="A22" t="s">
        <v>62</v>
      </c>
      <c s="5" r="B22" t="n">
        <v>25000000</v>
      </c>
      <c s="5" r="C22" t="n">
        <v>25000000</v>
      </c>
      <c s="5" r="E22" t="n">
        <v>25000000</v>
      </c>
    </row>
    <row spans="1:7" r="23">
      <c s="4" r="A23" t="s">
        <v>320</v>
      </c>
      <c s="9" r="B23" t="n">
        <v>9.5</v>
      </c>
      <c s="9" r="C23" t="n">
        <v>9.5</v>
      </c>
      <c s="9" r="E23" t="n">
        <v>9.5</v>
      </c>
    </row>
    <row spans="1:7" r="24">
      <c s="4" r="A24" t="s">
        <v>322</v>
      </c>
    </row>
    <row spans="1:7" r="25">
      <c s="3" r="A25" t="s">
        <v>309</v>
      </c>
    </row>
    <row spans="1:7" r="26">
      <c s="4" r="A26" t="s">
        <v>62</v>
      </c>
      <c s="5" r="B26" t="n">
        <v>150000000</v>
      </c>
      <c s="5" r="C26" t="n">
        <v>150000000</v>
      </c>
      <c s="5" r="E26" t="n">
        <v>150000000</v>
      </c>
    </row>
    <row spans="1:7" r="27">
      <c s="4" r="A27" t="s">
        <v>320</v>
      </c>
      <c s="7" r="B27" t="n">
        <v>10</v>
      </c>
      <c s="7" r="C27" t="n">
        <v>10</v>
      </c>
      <c s="7" r="E27" t="n">
        <v>1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70"/>
    <col customWidth="1" max="2" min="2" width="80"/>
    <col customWidth="1" max="3" min="3" width="4"/>
  </cols>
  <sheetData>
    <row spans="1:3" r="1">
      <c s="1" r="A1" t="s">
        <v>323</v>
      </c>
      <c s="2" r="B1" t="s">
        <v>1</v>
      </c>
    </row>
    <row spans="1:3" r="2">
      <c s="2" r="B2" t="s">
        <v>324</v>
      </c>
    </row>
    <row spans="1:3" r="3">
      <c s="3" r="A3" t="s">
        <v>325</v>
      </c>
    </row>
    <row spans="1:3" r="4">
      <c s="4" r="A4" t="s">
        <v>326</v>
      </c>
      <c s="5" r="B4" t="n">
        <v>4633023</v>
      </c>
    </row>
    <row spans="1:3" r="5">
      <c s="4" r="A5" t="s">
        <v>327</v>
      </c>
    </row>
    <row spans="1:3" r="6">
      <c s="3" r="A6" t="s">
        <v>325</v>
      </c>
    </row>
    <row spans="1:3" r="7">
      <c s="4" r="A7" t="s">
        <v>328</v>
      </c>
      <c s="4" r="B7" t="s">
        <v>329</v>
      </c>
    </row>
    <row spans="1:3" r="8">
      <c s="4" r="A8" t="s">
        <v>330</v>
      </c>
      <c s="4" r="B8" t="s">
        <v>331</v>
      </c>
    </row>
    <row spans="1:3" r="9">
      <c s="4" r="A9" t="s">
        <v>332</v>
      </c>
      <c s="4" r="B9" t="s">
        <v>333</v>
      </c>
    </row>
    <row spans="1:3" r="10">
      <c s="4" r="A10" t="s">
        <v>326</v>
      </c>
      <c s="5" r="B10" t="n">
        <v>52997</v>
      </c>
    </row>
    <row spans="1:3" r="11">
      <c s="4" r="A11" t="s">
        <v>334</v>
      </c>
      <c s="7" r="B11" t="n">
        <v>11559</v>
      </c>
    </row>
    <row spans="1:3" r="12">
      <c s="4" r="A12" t="s">
        <v>335</v>
      </c>
    </row>
    <row spans="1:3" r="13">
      <c s="3" r="A13" t="s">
        <v>325</v>
      </c>
    </row>
    <row spans="1:3" r="14">
      <c s="4" r="A14" t="s">
        <v>328</v>
      </c>
      <c s="4" r="B14" t="s">
        <v>336</v>
      </c>
    </row>
    <row spans="1:3" r="15">
      <c s="4" r="A15" t="s">
        <v>330</v>
      </c>
      <c s="4" r="B15" t="s">
        <v>337</v>
      </c>
    </row>
    <row spans="1:3" r="16">
      <c s="4" r="A16" t="s">
        <v>332</v>
      </c>
      <c s="4" r="B16" t="s">
        <v>333</v>
      </c>
    </row>
    <row spans="1:3" r="17">
      <c s="4" r="A17" t="s">
        <v>326</v>
      </c>
      <c s="5" r="B17" t="n">
        <v>9035</v>
      </c>
    </row>
    <row spans="1:3" r="18">
      <c s="4" r="A18" t="s">
        <v>334</v>
      </c>
      <c s="7" r="B18" t="n">
        <v>3400</v>
      </c>
    </row>
    <row spans="1:3" r="19">
      <c s="4" r="A19" t="s">
        <v>338</v>
      </c>
    </row>
    <row spans="1:3" r="20">
      <c s="3" r="A20" t="s">
        <v>325</v>
      </c>
    </row>
    <row spans="1:3" r="21">
      <c s="4" r="A21" t="s">
        <v>328</v>
      </c>
      <c s="4" r="B21" t="s">
        <v>339</v>
      </c>
    </row>
    <row spans="1:3" r="22">
      <c s="4" r="A22" t="s">
        <v>330</v>
      </c>
      <c s="4" r="B22" t="s">
        <v>340</v>
      </c>
    </row>
    <row spans="1:3" r="23">
      <c s="4" r="A23" t="s">
        <v>332</v>
      </c>
      <c s="4" r="B23" t="s">
        <v>333</v>
      </c>
    </row>
    <row spans="1:3" r="24">
      <c s="4" r="A24" t="s">
        <v>326</v>
      </c>
      <c s="5" r="B24" t="n">
        <v>147621</v>
      </c>
    </row>
    <row spans="1:3" r="25">
      <c s="4" r="A25" t="s">
        <v>334</v>
      </c>
      <c s="7" r="B25" t="n">
        <v>26244</v>
      </c>
    </row>
    <row spans="1:3" r="26">
      <c s="4" r="A26" t="s">
        <v>341</v>
      </c>
    </row>
    <row spans="1:3" r="27">
      <c s="3" r="A27" t="s">
        <v>325</v>
      </c>
    </row>
    <row spans="1:3" r="28">
      <c s="4" r="A28" t="s">
        <v>328</v>
      </c>
      <c s="4" r="B28" t="s">
        <v>342</v>
      </c>
    </row>
    <row spans="1:3" r="29">
      <c s="4" r="A29" t="s">
        <v>330</v>
      </c>
      <c s="4" r="B29" t="s">
        <v>343</v>
      </c>
    </row>
    <row spans="1:3" r="30">
      <c s="4" r="A30" t="s">
        <v>332</v>
      </c>
      <c s="4" r="B30" t="s">
        <v>333</v>
      </c>
    </row>
    <row spans="1:3" r="31">
      <c s="4" r="A31" t="s">
        <v>326</v>
      </c>
      <c s="5" r="B31" t="n">
        <v>79700</v>
      </c>
    </row>
    <row spans="1:3" r="32">
      <c s="4" r="A32" t="s">
        <v>334</v>
      </c>
      <c s="7" r="B32" t="n">
        <v>12278</v>
      </c>
    </row>
    <row spans="1:3" r="33">
      <c s="4" r="A33" t="s">
        <v>344</v>
      </c>
    </row>
    <row spans="1:3" r="34">
      <c s="3" r="A34" t="s">
        <v>325</v>
      </c>
    </row>
    <row spans="1:3" r="35">
      <c s="4" r="A35" t="s">
        <v>328</v>
      </c>
      <c s="4" r="B35" t="s">
        <v>342</v>
      </c>
    </row>
    <row spans="1:3" r="36">
      <c s="4" r="A36" t="s">
        <v>330</v>
      </c>
      <c s="4" r="B36" t="s">
        <v>345</v>
      </c>
    </row>
    <row spans="1:3" r="37">
      <c s="4" r="A37" t="s">
        <v>332</v>
      </c>
      <c s="4" r="B37" t="s">
        <v>333</v>
      </c>
    </row>
    <row spans="1:3" r="38">
      <c s="4" r="A38" t="s">
        <v>326</v>
      </c>
      <c s="5" r="B38" t="n">
        <v>155127</v>
      </c>
    </row>
    <row spans="1:3" r="39">
      <c s="4" r="A39" t="s">
        <v>334</v>
      </c>
      <c s="7" r="B39" t="n">
        <v>29197</v>
      </c>
    </row>
    <row spans="1:3" r="40">
      <c s="4" r="A40" t="s">
        <v>346</v>
      </c>
    </row>
    <row spans="1:3" r="41">
      <c s="3" r="A41" t="s">
        <v>325</v>
      </c>
    </row>
    <row spans="1:3" r="42">
      <c s="4" r="A42" t="s">
        <v>328</v>
      </c>
      <c s="4" r="B42" t="s">
        <v>342</v>
      </c>
    </row>
    <row spans="1:3" r="43">
      <c s="4" r="A43" t="s">
        <v>330</v>
      </c>
      <c s="4" r="B43" t="s">
        <v>347</v>
      </c>
    </row>
    <row spans="1:3" r="44">
      <c s="4" r="A44" t="s">
        <v>332</v>
      </c>
      <c s="4" r="B44" t="s">
        <v>333</v>
      </c>
    </row>
    <row spans="1:3" r="45">
      <c s="4" r="A45" t="s">
        <v>326</v>
      </c>
      <c s="5" r="B45" t="n">
        <v>168842</v>
      </c>
    </row>
    <row spans="1:3" r="46">
      <c s="4" r="A46" t="s">
        <v>334</v>
      </c>
      <c s="7" r="B46" t="n">
        <v>33329</v>
      </c>
    </row>
    <row spans="1:3" r="47">
      <c s="4" r="A47" t="s">
        <v>348</v>
      </c>
    </row>
    <row spans="1:3" r="48">
      <c s="3" r="A48" t="s">
        <v>325</v>
      </c>
    </row>
    <row spans="1:3" r="49">
      <c s="4" r="A49" t="s">
        <v>328</v>
      </c>
      <c s="4" r="B49" t="s">
        <v>342</v>
      </c>
    </row>
    <row spans="1:3" r="50">
      <c s="4" r="A50" t="s">
        <v>330</v>
      </c>
      <c s="4" r="B50" t="s">
        <v>349</v>
      </c>
    </row>
    <row spans="1:3" r="51">
      <c s="4" r="A51" t="s">
        <v>332</v>
      </c>
      <c s="4" r="B51" t="s">
        <v>333</v>
      </c>
    </row>
    <row spans="1:3" r="52">
      <c s="4" r="A52" t="s">
        <v>326</v>
      </c>
      <c s="5" r="B52" t="n">
        <v>362961</v>
      </c>
    </row>
    <row spans="1:3" r="53">
      <c s="4" r="A53" t="s">
        <v>334</v>
      </c>
      <c s="7" r="B53" t="n">
        <v>50363</v>
      </c>
    </row>
    <row spans="1:3" r="54">
      <c s="4" r="A54" t="s">
        <v>350</v>
      </c>
    </row>
    <row spans="1:3" r="55">
      <c s="3" r="A55" t="s">
        <v>325</v>
      </c>
    </row>
    <row spans="1:3" r="56">
      <c s="4" r="A56" t="s">
        <v>328</v>
      </c>
      <c s="4" r="B56" t="s">
        <v>342</v>
      </c>
    </row>
    <row spans="1:3" r="57">
      <c s="4" r="A57" t="s">
        <v>330</v>
      </c>
      <c s="4" r="B57" t="s">
        <v>351</v>
      </c>
    </row>
    <row spans="1:3" r="58">
      <c s="4" r="A58" t="s">
        <v>332</v>
      </c>
      <c s="4" r="B58" t="s">
        <v>333</v>
      </c>
    </row>
    <row spans="1:3" r="59">
      <c s="4" r="A59" t="s">
        <v>326</v>
      </c>
      <c s="5" r="B59" t="n">
        <v>75951</v>
      </c>
    </row>
    <row spans="1:3" r="60">
      <c s="4" r="A60" t="s">
        <v>334</v>
      </c>
      <c s="7" r="B60" t="n">
        <v>12721</v>
      </c>
    </row>
    <row spans="1:3" r="61">
      <c s="4" r="A61" t="s">
        <v>352</v>
      </c>
    </row>
    <row spans="1:3" r="62">
      <c s="3" r="A62" t="s">
        <v>325</v>
      </c>
    </row>
    <row spans="1:3" r="63">
      <c s="4" r="A63" t="s">
        <v>328</v>
      </c>
      <c s="4" r="B63" t="s">
        <v>342</v>
      </c>
    </row>
    <row spans="1:3" r="64">
      <c s="4" r="A64" t="s">
        <v>330</v>
      </c>
      <c s="4" r="B64" t="s">
        <v>353</v>
      </c>
    </row>
    <row spans="1:3" r="65">
      <c s="4" r="A65" t="s">
        <v>332</v>
      </c>
      <c s="4" r="B65" t="s">
        <v>333</v>
      </c>
    </row>
    <row spans="1:3" r="66">
      <c s="4" r="A66" t="s">
        <v>326</v>
      </c>
      <c s="5" r="B66" t="n">
        <v>42219</v>
      </c>
    </row>
    <row spans="1:3" r="67">
      <c s="4" r="A67" t="s">
        <v>334</v>
      </c>
      <c s="7" r="B67" t="n">
        <v>13663</v>
      </c>
    </row>
    <row spans="1:3" r="68">
      <c s="4" r="A68" t="s">
        <v>354</v>
      </c>
    </row>
    <row spans="1:3" r="69">
      <c s="3" r="A69" t="s">
        <v>325</v>
      </c>
    </row>
    <row spans="1:3" r="70">
      <c s="4" r="A70" t="s">
        <v>328</v>
      </c>
      <c s="4" r="B70" t="s">
        <v>342</v>
      </c>
    </row>
    <row spans="1:3" r="71">
      <c s="4" r="A71" t="s">
        <v>330</v>
      </c>
      <c s="4" r="B71" t="s">
        <v>355</v>
      </c>
    </row>
    <row spans="1:3" r="72">
      <c s="4" r="A72" t="s">
        <v>332</v>
      </c>
      <c s="4" r="B72" t="s">
        <v>333</v>
      </c>
    </row>
    <row spans="1:3" r="73">
      <c s="4" r="A73" t="s">
        <v>326</v>
      </c>
      <c s="5" r="B73" t="n">
        <v>69676</v>
      </c>
    </row>
    <row spans="1:3" r="74">
      <c s="4" r="A74" t="s">
        <v>334</v>
      </c>
      <c s="7" r="B74" t="n">
        <v>15803</v>
      </c>
    </row>
    <row spans="1:3" r="75">
      <c s="4" r="A75" t="s">
        <v>356</v>
      </c>
    </row>
    <row spans="1:3" r="76">
      <c s="3" r="A76" t="s">
        <v>325</v>
      </c>
    </row>
    <row spans="1:3" r="77">
      <c s="4" r="A77" t="s">
        <v>328</v>
      </c>
      <c s="4" r="B77" t="s">
        <v>357</v>
      </c>
      <c s="4" r="C77" t="s">
        <v>358</v>
      </c>
    </row>
    <row spans="1:3" r="78">
      <c s="4" r="A78" t="s">
        <v>330</v>
      </c>
      <c s="4" r="B78" t="s">
        <v>359</v>
      </c>
      <c s="4" r="C78" t="s">
        <v>358</v>
      </c>
    </row>
    <row spans="1:3" r="79">
      <c s="4" r="A79" t="s">
        <v>332</v>
      </c>
      <c s="4" r="B79" t="s">
        <v>333</v>
      </c>
      <c s="4" r="C79" t="s">
        <v>358</v>
      </c>
    </row>
    <row spans="1:3" r="80">
      <c s="4" r="A80" t="s">
        <v>326</v>
      </c>
      <c s="5" r="B80" t="n">
        <v>112024</v>
      </c>
      <c s="4" r="C80" t="s">
        <v>358</v>
      </c>
    </row>
    <row spans="1:3" r="81">
      <c s="4" r="A81" t="s">
        <v>334</v>
      </c>
      <c s="7" r="B81" t="n">
        <v>11040</v>
      </c>
      <c s="4" r="C81" t="s">
        <v>358</v>
      </c>
    </row>
    <row spans="1:3" r="82">
      <c s="4" r="A82" t="s">
        <v>360</v>
      </c>
    </row>
    <row spans="1:3" r="83">
      <c s="3" r="A83" t="s">
        <v>325</v>
      </c>
    </row>
    <row spans="1:3" r="84">
      <c s="4" r="A84" t="s">
        <v>328</v>
      </c>
      <c s="4" r="B84" t="s">
        <v>361</v>
      </c>
    </row>
    <row spans="1:3" r="85">
      <c s="4" r="A85" t="s">
        <v>330</v>
      </c>
      <c s="4" r="B85" t="s">
        <v>362</v>
      </c>
    </row>
    <row spans="1:3" r="86">
      <c s="4" r="A86" t="s">
        <v>332</v>
      </c>
      <c s="4" r="B86" t="s">
        <v>333</v>
      </c>
    </row>
    <row spans="1:3" r="87">
      <c s="4" r="A87" t="s">
        <v>326</v>
      </c>
      <c s="5" r="B87" t="n">
        <v>257080</v>
      </c>
    </row>
    <row spans="1:3" r="88">
      <c s="4" r="A88" t="s">
        <v>334</v>
      </c>
      <c s="7" r="B88" t="n">
        <v>96750</v>
      </c>
    </row>
    <row spans="1:3" r="89">
      <c s="4" r="A89" t="s">
        <v>363</v>
      </c>
    </row>
    <row spans="1:3" r="90">
      <c s="3" r="A90" t="s">
        <v>325</v>
      </c>
    </row>
    <row spans="1:3" r="91">
      <c s="4" r="A91" t="s">
        <v>328</v>
      </c>
      <c s="4" r="B91" t="s">
        <v>364</v>
      </c>
    </row>
    <row spans="1:3" r="92">
      <c s="4" r="A92" t="s">
        <v>330</v>
      </c>
      <c s="4" r="B92" t="s">
        <v>365</v>
      </c>
    </row>
    <row spans="1:3" r="93">
      <c s="4" r="A93" t="s">
        <v>332</v>
      </c>
      <c s="4" r="B93" t="s">
        <v>333</v>
      </c>
    </row>
    <row spans="1:3" r="94">
      <c s="4" r="A94" t="s">
        <v>326</v>
      </c>
      <c s="5" r="B94" t="n">
        <v>112259</v>
      </c>
    </row>
    <row spans="1:3" r="95">
      <c s="4" r="A95" t="s">
        <v>334</v>
      </c>
      <c s="7" r="B95" t="n">
        <v>15200</v>
      </c>
    </row>
    <row spans="1:3" r="96">
      <c s="4" r="A96" t="s">
        <v>366</v>
      </c>
    </row>
    <row spans="1:3" r="97">
      <c s="3" r="A97" t="s">
        <v>325</v>
      </c>
    </row>
    <row spans="1:3" r="98">
      <c s="4" r="A98" t="s">
        <v>328</v>
      </c>
      <c s="4" r="B98" t="s">
        <v>367</v>
      </c>
    </row>
    <row spans="1:3" r="99">
      <c s="4" r="A99" t="s">
        <v>330</v>
      </c>
      <c s="4" r="B99" t="s">
        <v>368</v>
      </c>
    </row>
    <row spans="1:3" r="100">
      <c s="4" r="A100" t="s">
        <v>332</v>
      </c>
      <c s="4" r="B100" t="s">
        <v>333</v>
      </c>
    </row>
    <row spans="1:3" r="101">
      <c s="4" r="A101" t="s">
        <v>326</v>
      </c>
      <c s="5" r="B101" t="n">
        <v>111591</v>
      </c>
    </row>
    <row spans="1:3" r="102">
      <c s="4" r="A102" t="s">
        <v>334</v>
      </c>
      <c s="7" r="B102" t="n">
        <v>24501</v>
      </c>
    </row>
    <row spans="1:3" r="103">
      <c s="4" r="A103" t="s">
        <v>369</v>
      </c>
    </row>
    <row spans="1:3" r="104">
      <c s="3" r="A104" t="s">
        <v>325</v>
      </c>
    </row>
    <row spans="1:3" r="105">
      <c s="4" r="A105" t="s">
        <v>328</v>
      </c>
      <c s="4" r="B105" t="s">
        <v>370</v>
      </c>
    </row>
    <row spans="1:3" r="106">
      <c s="4" r="A106" t="s">
        <v>330</v>
      </c>
      <c s="4" r="B106" t="s">
        <v>371</v>
      </c>
    </row>
    <row spans="1:3" r="107">
      <c s="4" r="A107" t="s">
        <v>332</v>
      </c>
      <c s="4" r="B107" t="s">
        <v>333</v>
      </c>
    </row>
    <row spans="1:3" r="108">
      <c s="4" r="A108" t="s">
        <v>326</v>
      </c>
      <c s="5" r="B108" t="n">
        <v>253903</v>
      </c>
    </row>
    <row spans="1:3" r="109">
      <c s="4" r="A109" t="s">
        <v>334</v>
      </c>
      <c s="7" r="B109" t="n">
        <v>27200</v>
      </c>
    </row>
    <row spans="1:3" r="110">
      <c s="4" r="A110" t="s">
        <v>372</v>
      </c>
    </row>
    <row spans="1:3" r="111">
      <c s="3" r="A111" t="s">
        <v>325</v>
      </c>
    </row>
    <row spans="1:3" r="112">
      <c s="4" r="A112" t="s">
        <v>328</v>
      </c>
      <c s="4" r="B112" t="s">
        <v>373</v>
      </c>
    </row>
    <row spans="1:3" r="113">
      <c s="4" r="A113" t="s">
        <v>330</v>
      </c>
      <c s="4" r="B113" t="s">
        <v>374</v>
      </c>
    </row>
    <row spans="1:3" r="114">
      <c s="4" r="A114" t="s">
        <v>332</v>
      </c>
      <c s="4" r="B114" t="s">
        <v>333</v>
      </c>
    </row>
    <row spans="1:3" r="115">
      <c s="4" r="A115" t="s">
        <v>326</v>
      </c>
      <c s="5" r="B115" t="n">
        <v>84981</v>
      </c>
    </row>
    <row spans="1:3" r="116">
      <c s="4" r="A116" t="s">
        <v>334</v>
      </c>
      <c s="7" r="B116" t="n">
        <v>18622</v>
      </c>
    </row>
    <row spans="1:3" r="117">
      <c s="4" r="A117" t="s">
        <v>375</v>
      </c>
    </row>
    <row spans="1:3" r="118">
      <c s="3" r="A118" t="s">
        <v>325</v>
      </c>
    </row>
    <row spans="1:3" r="119">
      <c s="4" r="A119" t="s">
        <v>326</v>
      </c>
      <c s="5" r="B119" t="n">
        <v>2095967</v>
      </c>
    </row>
    <row spans="1:3" r="120">
      <c s="4" r="A120" t="s">
        <v>334</v>
      </c>
      <c s="7" r="B120" t="n">
        <v>401870</v>
      </c>
    </row>
    <row spans="1:3" r="121">
      <c s="4" r="A121" t="s">
        <v>356</v>
      </c>
    </row>
    <row spans="1:3" r="122">
      <c s="3" r="A122" t="s">
        <v>325</v>
      </c>
    </row>
    <row spans="1:3" r="123">
      <c s="4" r="A123" t="s">
        <v>328</v>
      </c>
      <c s="4" r="B123" t="s">
        <v>376</v>
      </c>
    </row>
    <row spans="1:3" r="124">
      <c s="4" r="A124" t="s">
        <v>330</v>
      </c>
      <c s="4" r="B124" t="s">
        <v>359</v>
      </c>
    </row>
    <row spans="1:3" r="125">
      <c s="4" r="A125" t="s">
        <v>326</v>
      </c>
      <c s="5" r="B125" t="n">
        <v>4481</v>
      </c>
    </row>
    <row spans="1:3" r="126">
      <c s="4" r="A126" t="s">
        <v>334</v>
      </c>
      <c s="7" r="B126" t="n">
        <v>2080</v>
      </c>
    </row>
    <row spans="1:3" r="127">
      <c r="A127" t="n"/>
    </row>
    <row spans="1:3" r="128">
      <c s="4" r="A128" t="s">
        <v>358</v>
      </c>
      <c s="4" r="B128" t="s">
        <v>377</v>
      </c>
    </row>
  </sheetData>
  <mergeCells count="5">
    <mergeCell ref="A1:A2"/>
    <mergeCell ref="B1:C1"/>
    <mergeCell ref="B2:C2"/>
    <mergeCell ref="A127:C127"/>
    <mergeCell ref="B128:C1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 customWidth="1" max="5" min="5" width="21"/>
  </cols>
  <sheetData>
    <row spans="1:5" r="1">
      <c s="1" r="A1" t="s">
        <v>378</v>
      </c>
      <c s="2" r="B1" t="s">
        <v>67</v>
      </c>
      <c s="2" r="D1" t="s">
        <v>1</v>
      </c>
    </row>
    <row spans="1:5" r="2">
      <c s="2" r="B2" t="s">
        <v>272</v>
      </c>
      <c s="2" r="C2" t="s">
        <v>278</v>
      </c>
      <c s="2" r="D2" t="s">
        <v>379</v>
      </c>
      <c s="2" r="E2" t="s">
        <v>278</v>
      </c>
    </row>
    <row spans="1:5" r="3">
      <c s="3" r="A3" t="s">
        <v>325</v>
      </c>
    </row>
    <row spans="1:5" r="4">
      <c s="4" r="A4" t="s">
        <v>380</v>
      </c>
      <c s="5" r="D4" t="n">
        <v>16</v>
      </c>
    </row>
    <row spans="1:5" r="5">
      <c s="4" r="A5" t="s">
        <v>151</v>
      </c>
      <c s="7" r="D5" t="n">
        <v>40303</v>
      </c>
    </row>
    <row spans="1:5" r="6">
      <c s="4" r="A6" t="s">
        <v>381</v>
      </c>
      <c s="7" r="B6" t="n">
        <v>1071</v>
      </c>
      <c s="7" r="C6" t="n">
        <v>1020</v>
      </c>
      <c s="5" r="D6" t="n">
        <v>5941</v>
      </c>
      <c s="7" r="E6" t="n">
        <v>4384</v>
      </c>
    </row>
    <row spans="1:5" r="7">
      <c s="4" r="A7" t="s">
        <v>382</v>
      </c>
      <c s="5" r="D7" t="n">
        <v>2510</v>
      </c>
    </row>
    <row spans="1:5" r="8">
      <c s="4" r="A8" t="s">
        <v>383</v>
      </c>
      <c s="5" r="B8" t="n">
        <v>19762</v>
      </c>
      <c s="5" r="C8" t="n">
        <v>6042</v>
      </c>
      <c s="5" r="D8" t="n">
        <v>49716</v>
      </c>
      <c s="5" r="E8" t="n">
        <v>11287</v>
      </c>
    </row>
    <row spans="1:5" r="9">
      <c s="4" r="A9" t="s">
        <v>384</v>
      </c>
      <c s="5" r="B9" t="n">
        <v>-262</v>
      </c>
      <c s="5" r="C9" t="n">
        <v>-817</v>
      </c>
      <c s="5" r="D9" t="n">
        <v>-4385</v>
      </c>
      <c s="5" r="E9" t="n">
        <v>-3744</v>
      </c>
    </row>
    <row spans="1:5" r="10">
      <c s="4" r="A10" t="s">
        <v>385</v>
      </c>
      <c s="7" r="B10" t="n">
        <v>445</v>
      </c>
      <c s="7" r="C10" t="n">
        <v>955</v>
      </c>
      <c s="5" r="D10" t="n">
        <v>4873</v>
      </c>
      <c s="7" r="E10" t="n">
        <v>4219</v>
      </c>
    </row>
    <row spans="1:5" r="11">
      <c s="4" r="A11" t="s">
        <v>386</v>
      </c>
    </row>
    <row spans="1:5" r="12">
      <c s="3" r="A12" t="s">
        <v>325</v>
      </c>
    </row>
    <row spans="1:5" r="13">
      <c s="4" r="A13" t="s">
        <v>151</v>
      </c>
      <c s="5" r="D13" t="n">
        <v>110944</v>
      </c>
    </row>
    <row spans="1:5" r="14">
      <c s="4" r="A14" t="s">
        <v>375</v>
      </c>
    </row>
    <row spans="1:5" r="15">
      <c s="3" r="A15" t="s">
        <v>325</v>
      </c>
    </row>
    <row spans="1:5" r="16">
      <c s="4" r="A16" t="s">
        <v>383</v>
      </c>
      <c s="5" r="D16" t="n">
        <v>17867</v>
      </c>
    </row>
    <row spans="1:5" r="17">
      <c s="4" r="A17" t="s">
        <v>384</v>
      </c>
      <c s="7" r="D17" t="n">
        <v>35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70"/>
    <col customWidth="1" max="3" min="3" width="4"/>
  </cols>
  <sheetData>
    <row spans="1:3" r="1">
      <c s="1" r="A1" t="s">
        <v>387</v>
      </c>
      <c s="2" r="B1" t="s">
        <v>272</v>
      </c>
    </row>
    <row spans="1:3" r="2">
      <c s="4" r="A2" t="s">
        <v>327</v>
      </c>
    </row>
    <row spans="1:3" r="3">
      <c s="3" r="A3" t="s">
        <v>325</v>
      </c>
    </row>
    <row spans="1:3" r="4">
      <c s="4" r="A4" t="s">
        <v>388</v>
      </c>
      <c s="7" r="B4" t="n">
        <v>2285</v>
      </c>
    </row>
    <row spans="1:3" r="5">
      <c s="4" r="A5" t="s">
        <v>389</v>
      </c>
      <c s="5" r="B5" t="n">
        <v>8527</v>
      </c>
    </row>
    <row spans="1:3" r="6">
      <c s="4" r="A6" t="s">
        <v>390</v>
      </c>
      <c s="5" r="B6" t="n">
        <v>1533</v>
      </c>
    </row>
    <row spans="1:3" r="7">
      <c s="4" r="A7" t="s">
        <v>391</v>
      </c>
      <c s="5" r="B7" t="n">
        <v>-786</v>
      </c>
    </row>
    <row spans="1:3" r="8">
      <c s="4" r="A8" t="s">
        <v>335</v>
      </c>
    </row>
    <row spans="1:3" r="9">
      <c s="3" r="A9" t="s">
        <v>325</v>
      </c>
    </row>
    <row spans="1:3" r="10">
      <c s="4" r="A10" t="s">
        <v>388</v>
      </c>
      <c s="5" r="B10" t="n">
        <v>618</v>
      </c>
    </row>
    <row spans="1:3" r="11">
      <c s="4" r="A11" t="s">
        <v>389</v>
      </c>
      <c s="5" r="B11" t="n">
        <v>2305</v>
      </c>
    </row>
    <row spans="1:3" r="12">
      <c s="4" r="A12" t="s">
        <v>390</v>
      </c>
      <c s="5" r="B12" t="n">
        <v>477</v>
      </c>
    </row>
    <row spans="1:3" r="13">
      <c s="4" r="A13" t="s">
        <v>338</v>
      </c>
    </row>
    <row spans="1:3" r="14">
      <c s="3" r="A14" t="s">
        <v>325</v>
      </c>
    </row>
    <row spans="1:3" r="15">
      <c s="4" r="A15" t="s">
        <v>388</v>
      </c>
      <c s="5" r="B15" t="n">
        <v>7218</v>
      </c>
    </row>
    <row spans="1:3" r="16">
      <c s="4" r="A16" t="s">
        <v>389</v>
      </c>
      <c s="5" r="B16" t="n">
        <v>17846</v>
      </c>
    </row>
    <row spans="1:3" r="17">
      <c s="4" r="A17" t="s">
        <v>390</v>
      </c>
      <c s="5" r="B17" t="n">
        <v>2723</v>
      </c>
    </row>
    <row spans="1:3" r="18">
      <c s="4" r="A18" t="s">
        <v>391</v>
      </c>
      <c s="5" r="B18" t="n">
        <v>-1543</v>
      </c>
    </row>
    <row spans="1:3" r="19">
      <c s="4" r="A19" t="s">
        <v>341</v>
      </c>
    </row>
    <row spans="1:3" r="20">
      <c s="3" r="A20" t="s">
        <v>325</v>
      </c>
    </row>
    <row spans="1:3" r="21">
      <c s="4" r="A21" t="s">
        <v>388</v>
      </c>
      <c s="5" r="B21" t="n">
        <v>2411</v>
      </c>
    </row>
    <row spans="1:3" r="22">
      <c s="4" r="A22" t="s">
        <v>389</v>
      </c>
      <c s="5" r="B22" t="n">
        <v>8393</v>
      </c>
    </row>
    <row spans="1:3" r="23">
      <c s="4" r="A23" t="s">
        <v>390</v>
      </c>
      <c s="5" r="B23" t="n">
        <v>1858</v>
      </c>
    </row>
    <row spans="1:3" r="24">
      <c s="4" r="A24" t="s">
        <v>391</v>
      </c>
      <c s="5" r="B24" t="n">
        <v>-116</v>
      </c>
    </row>
    <row spans="1:3" r="25">
      <c s="4" r="A25" t="s">
        <v>392</v>
      </c>
      <c s="5" r="B25" t="n">
        <v>-268</v>
      </c>
    </row>
    <row spans="1:3" r="26">
      <c s="4" r="A26" t="s">
        <v>344</v>
      </c>
    </row>
    <row spans="1:3" r="27">
      <c s="3" r="A27" t="s">
        <v>325</v>
      </c>
    </row>
    <row spans="1:3" r="28">
      <c s="4" r="A28" t="s">
        <v>388</v>
      </c>
      <c s="5" r="B28" t="n">
        <v>6069</v>
      </c>
    </row>
    <row spans="1:3" r="29">
      <c s="4" r="A29" t="s">
        <v>389</v>
      </c>
      <c s="5" r="B29" t="n">
        <v>22638</v>
      </c>
    </row>
    <row spans="1:3" r="30">
      <c s="4" r="A30" t="s">
        <v>390</v>
      </c>
      <c s="5" r="B30" t="n">
        <v>3740</v>
      </c>
    </row>
    <row spans="1:3" r="31">
      <c s="4" r="A31" t="s">
        <v>391</v>
      </c>
      <c s="5" r="B31" t="n">
        <v>-2222</v>
      </c>
    </row>
    <row spans="1:3" r="32">
      <c s="4" r="A32" t="s">
        <v>392</v>
      </c>
      <c s="5" r="B32" t="n">
        <v>-1028</v>
      </c>
    </row>
    <row spans="1:3" r="33">
      <c s="4" r="A33" t="s">
        <v>346</v>
      </c>
    </row>
    <row spans="1:3" r="34">
      <c s="3" r="A34" t="s">
        <v>325</v>
      </c>
    </row>
    <row spans="1:3" r="35">
      <c s="4" r="A35" t="s">
        <v>388</v>
      </c>
      <c s="5" r="B35" t="n">
        <v>5336</v>
      </c>
    </row>
    <row spans="1:3" r="36">
      <c s="4" r="A36" t="s">
        <v>389</v>
      </c>
      <c s="5" r="B36" t="n">
        <v>27648</v>
      </c>
    </row>
    <row spans="1:3" r="37">
      <c s="4" r="A37" t="s">
        <v>390</v>
      </c>
      <c s="5" r="B37" t="n">
        <v>3871</v>
      </c>
    </row>
    <row spans="1:3" r="38">
      <c s="4" r="A38" t="s">
        <v>391</v>
      </c>
      <c s="5" r="B38" t="n">
        <v>-1848</v>
      </c>
    </row>
    <row spans="1:3" r="39">
      <c s="4" r="A39" t="s">
        <v>392</v>
      </c>
      <c s="5" r="B39" t="n">
        <v>-1678</v>
      </c>
    </row>
    <row spans="1:3" r="40">
      <c s="4" r="A40" t="s">
        <v>348</v>
      </c>
    </row>
    <row spans="1:3" r="41">
      <c s="3" r="A41" t="s">
        <v>325</v>
      </c>
    </row>
    <row spans="1:3" r="42">
      <c s="4" r="A42" t="s">
        <v>388</v>
      </c>
      <c s="5" r="B42" t="n">
        <v>5873</v>
      </c>
    </row>
    <row spans="1:3" r="43">
      <c s="4" r="A43" t="s">
        <v>389</v>
      </c>
      <c s="5" r="B43" t="n">
        <v>41181</v>
      </c>
    </row>
    <row spans="1:3" r="44">
      <c s="4" r="A44" t="s">
        <v>390</v>
      </c>
      <c s="5" r="B44" t="n">
        <v>5117</v>
      </c>
    </row>
    <row spans="1:3" r="45">
      <c s="4" r="A45" t="s">
        <v>391</v>
      </c>
      <c s="5" r="B45" t="n">
        <v>-1808</v>
      </c>
    </row>
    <row spans="1:3" r="46">
      <c s="4" r="A46" t="s">
        <v>350</v>
      </c>
    </row>
    <row spans="1:3" r="47">
      <c s="3" r="A47" t="s">
        <v>325</v>
      </c>
    </row>
    <row spans="1:3" r="48">
      <c s="4" r="A48" t="s">
        <v>388</v>
      </c>
      <c s="5" r="B48" t="n">
        <v>1329</v>
      </c>
    </row>
    <row spans="1:3" r="49">
      <c s="4" r="A49" t="s">
        <v>389</v>
      </c>
      <c s="5" r="B49" t="n">
        <v>10340</v>
      </c>
    </row>
    <row spans="1:3" r="50">
      <c s="4" r="A50" t="s">
        <v>390</v>
      </c>
      <c s="5" r="B50" t="n">
        <v>1990</v>
      </c>
    </row>
    <row spans="1:3" r="51">
      <c s="4" r="A51" t="s">
        <v>391</v>
      </c>
      <c s="5" r="B51" t="n">
        <v>-938</v>
      </c>
    </row>
    <row spans="1:3" r="52">
      <c s="4" r="A52" t="s">
        <v>352</v>
      </c>
    </row>
    <row spans="1:3" r="53">
      <c s="3" r="A53" t="s">
        <v>325</v>
      </c>
    </row>
    <row spans="1:3" r="54">
      <c s="4" r="A54" t="s">
        <v>388</v>
      </c>
      <c s="5" r="B54" t="n">
        <v>2624</v>
      </c>
    </row>
    <row spans="1:3" r="55">
      <c s="4" r="A55" t="s">
        <v>389</v>
      </c>
      <c s="5" r="B55" t="n">
        <v>9682</v>
      </c>
    </row>
    <row spans="1:3" r="56">
      <c s="4" r="A56" t="s">
        <v>390</v>
      </c>
      <c s="5" r="B56" t="n">
        <v>1944</v>
      </c>
    </row>
    <row spans="1:3" r="57">
      <c s="4" r="A57" t="s">
        <v>391</v>
      </c>
      <c s="5" r="B57" t="n">
        <v>-131</v>
      </c>
    </row>
    <row spans="1:3" r="58">
      <c s="4" r="A58" t="s">
        <v>392</v>
      </c>
      <c s="5" r="B58" t="n">
        <v>-456</v>
      </c>
    </row>
    <row spans="1:3" r="59">
      <c s="4" r="A59" t="s">
        <v>354</v>
      </c>
    </row>
    <row spans="1:3" r="60">
      <c s="3" r="A60" t="s">
        <v>325</v>
      </c>
    </row>
    <row spans="1:3" r="61">
      <c s="4" r="A61" t="s">
        <v>388</v>
      </c>
      <c s="5" r="B61" t="n">
        <v>4121</v>
      </c>
    </row>
    <row spans="1:3" r="62">
      <c s="4" r="A62" t="s">
        <v>389</v>
      </c>
      <c s="5" r="B62" t="n">
        <v>10417</v>
      </c>
    </row>
    <row spans="1:3" r="63">
      <c s="4" r="A63" t="s">
        <v>390</v>
      </c>
      <c s="5" r="B63" t="n">
        <v>1465</v>
      </c>
    </row>
    <row spans="1:3" r="64">
      <c s="4" r="A64" t="s">
        <v>391</v>
      </c>
      <c s="5" r="B64" t="n">
        <v>-200</v>
      </c>
    </row>
    <row spans="1:3" r="65">
      <c s="4" r="A65" t="s">
        <v>356</v>
      </c>
    </row>
    <row spans="1:3" r="66">
      <c s="3" r="A66" t="s">
        <v>325</v>
      </c>
    </row>
    <row spans="1:3" r="67">
      <c s="4" r="A67" t="s">
        <v>388</v>
      </c>
      <c s="5" r="B67" t="n">
        <v>6618</v>
      </c>
    </row>
    <row spans="1:3" r="68">
      <c s="4" r="A68" t="s">
        <v>389</v>
      </c>
      <c s="5" r="B68" t="n">
        <v>3316</v>
      </c>
    </row>
    <row spans="1:3" r="69">
      <c s="4" r="A69" t="s">
        <v>390</v>
      </c>
      <c s="5" r="B69" t="n">
        <v>1235</v>
      </c>
    </row>
    <row spans="1:3" r="70">
      <c s="4" r="A70" t="s">
        <v>391</v>
      </c>
      <c s="5" r="B70" t="n">
        <v>-129</v>
      </c>
    </row>
    <row spans="1:3" r="71">
      <c s="4" r="A71" t="s">
        <v>360</v>
      </c>
    </row>
    <row spans="1:3" r="72">
      <c s="3" r="A72" t="s">
        <v>325</v>
      </c>
    </row>
    <row spans="1:3" r="73">
      <c s="4" r="A73" t="s">
        <v>388</v>
      </c>
      <c s="5" r="B73" t="n">
        <v>18961</v>
      </c>
    </row>
    <row spans="1:3" r="74">
      <c s="4" r="A74" t="s">
        <v>389</v>
      </c>
      <c s="5" r="B74" t="n">
        <v>70424</v>
      </c>
    </row>
    <row spans="1:3" r="75">
      <c s="4" r="A75" t="s">
        <v>390</v>
      </c>
      <c s="5" r="B75" t="n">
        <v>13764</v>
      </c>
    </row>
    <row spans="1:3" r="76">
      <c s="4" r="A76" t="s">
        <v>391</v>
      </c>
      <c s="5" r="B76" t="n">
        <v>-6399</v>
      </c>
    </row>
    <row spans="1:3" r="77">
      <c s="4" r="A77" t="s">
        <v>363</v>
      </c>
    </row>
    <row spans="1:3" r="78">
      <c s="3" r="A78" t="s">
        <v>325</v>
      </c>
    </row>
    <row spans="1:3" r="79">
      <c s="4" r="A79" t="s">
        <v>388</v>
      </c>
      <c s="5" r="B79" t="n">
        <v>3133</v>
      </c>
    </row>
    <row spans="1:3" r="80">
      <c s="4" r="A80" t="s">
        <v>389</v>
      </c>
      <c s="5" r="B80" t="n">
        <v>9679</v>
      </c>
    </row>
    <row spans="1:3" r="81">
      <c s="4" r="A81" t="s">
        <v>390</v>
      </c>
      <c s="5" r="B81" t="n">
        <v>2565</v>
      </c>
    </row>
    <row spans="1:3" r="82">
      <c s="4" r="A82" t="s">
        <v>391</v>
      </c>
      <c s="5" r="B82" t="n">
        <v>-177</v>
      </c>
    </row>
    <row spans="1:3" r="83">
      <c s="4" r="A83" t="s">
        <v>366</v>
      </c>
    </row>
    <row spans="1:3" r="84">
      <c s="3" r="A84" t="s">
        <v>325</v>
      </c>
    </row>
    <row spans="1:3" r="85">
      <c s="4" r="A85" t="s">
        <v>388</v>
      </c>
      <c s="5" r="B85" t="n">
        <v>4990</v>
      </c>
      <c s="4" r="C85" t="s">
        <v>358</v>
      </c>
    </row>
    <row spans="1:3" r="86">
      <c s="4" r="A86" t="s">
        <v>389</v>
      </c>
      <c s="5" r="B86" t="n">
        <v>13928</v>
      </c>
      <c s="4" r="C86" t="s">
        <v>358</v>
      </c>
    </row>
    <row spans="1:3" r="87">
      <c s="4" r="A87" t="s">
        <v>390</v>
      </c>
      <c s="5" r="B87" t="n">
        <v>4943</v>
      </c>
      <c s="4" r="C87" t="s">
        <v>358</v>
      </c>
    </row>
    <row spans="1:3" r="88">
      <c s="4" r="A88" t="s">
        <v>391</v>
      </c>
      <c s="5" r="B88" t="n">
        <v>-152</v>
      </c>
      <c s="4" r="C88" t="s">
        <v>358</v>
      </c>
    </row>
    <row spans="1:3" r="89">
      <c s="4" r="A89" t="s">
        <v>393</v>
      </c>
      <c s="5" r="B89" t="n">
        <v>792</v>
      </c>
    </row>
    <row spans="1:3" r="90">
      <c s="4" r="A90" t="s">
        <v>369</v>
      </c>
    </row>
    <row spans="1:3" r="91">
      <c s="3" r="A91" t="s">
        <v>325</v>
      </c>
    </row>
    <row spans="1:3" r="92">
      <c s="4" r="A92" t="s">
        <v>388</v>
      </c>
      <c s="5" r="B92" t="n">
        <v>12499</v>
      </c>
    </row>
    <row spans="1:3" r="93">
      <c s="4" r="A93" t="s">
        <v>389</v>
      </c>
      <c s="5" r="B93" t="n">
        <v>8388</v>
      </c>
    </row>
    <row spans="1:3" r="94">
      <c s="4" r="A94" t="s">
        <v>390</v>
      </c>
      <c s="5" r="B94" t="n">
        <v>6652</v>
      </c>
    </row>
    <row spans="1:3" r="95">
      <c s="4" r="A95" t="s">
        <v>391</v>
      </c>
      <c s="5" r="B95" t="n">
        <v>-339</v>
      </c>
    </row>
    <row spans="1:3" r="96">
      <c s="4" r="A96" t="s">
        <v>372</v>
      </c>
    </row>
    <row spans="1:3" r="97">
      <c s="3" r="A97" t="s">
        <v>325</v>
      </c>
    </row>
    <row spans="1:3" r="98">
      <c s="4" r="A98" t="s">
        <v>388</v>
      </c>
      <c s="5" r="B98" t="n">
        <v>2154</v>
      </c>
    </row>
    <row spans="1:3" r="99">
      <c s="4" r="A99" t="s">
        <v>389</v>
      </c>
      <c s="5" r="B99" t="n">
        <v>16078</v>
      </c>
    </row>
    <row spans="1:3" r="100">
      <c s="4" r="A100" t="s">
        <v>390</v>
      </c>
      <c s="5" r="B100" t="n">
        <v>3231</v>
      </c>
    </row>
    <row spans="1:3" r="101">
      <c s="4" r="A101" t="s">
        <v>391</v>
      </c>
      <c s="5" r="B101" t="n">
        <v>-912</v>
      </c>
    </row>
    <row spans="1:3" r="102">
      <c s="4" r="A102" t="s">
        <v>394</v>
      </c>
      <c s="5" r="B102" t="n">
        <v>-1929</v>
      </c>
    </row>
    <row spans="1:3" r="103">
      <c s="4" r="A103" t="s">
        <v>375</v>
      </c>
    </row>
    <row spans="1:3" r="104">
      <c s="3" r="A104" t="s">
        <v>325</v>
      </c>
    </row>
    <row spans="1:3" r="105">
      <c s="4" r="A105" t="s">
        <v>388</v>
      </c>
      <c s="5" r="B105" t="n">
        <v>86239</v>
      </c>
    </row>
    <row spans="1:3" r="106">
      <c s="4" r="A106" t="s">
        <v>389</v>
      </c>
      <c s="5" r="B106" t="n">
        <v>280790</v>
      </c>
    </row>
    <row spans="1:3" r="107">
      <c s="4" r="A107" t="s">
        <v>390</v>
      </c>
      <c s="5" r="B107" t="n">
        <v>57108</v>
      </c>
    </row>
    <row spans="1:3" r="108">
      <c s="4" r="A108" t="s">
        <v>391</v>
      </c>
      <c s="5" r="B108" t="n">
        <v>-17700</v>
      </c>
    </row>
    <row spans="1:3" r="109">
      <c s="4" r="A109" t="s">
        <v>392</v>
      </c>
      <c s="5" r="B109" t="n">
        <v>-3430</v>
      </c>
    </row>
    <row spans="1:3" r="110">
      <c s="4" r="A110" t="s">
        <v>394</v>
      </c>
      <c s="7" r="B110" t="n">
        <v>-1929</v>
      </c>
    </row>
    <row spans="1:3" r="111">
      <c r="A111" t="n"/>
    </row>
    <row spans="1:3" r="112">
      <c s="4" r="A112" t="s">
        <v>358</v>
      </c>
      <c s="4" r="B112" t="s">
        <v>395</v>
      </c>
    </row>
  </sheetData>
  <mergeCells count="3">
    <mergeCell ref="B1:C1"/>
    <mergeCell ref="A111:C111"/>
    <mergeCell ref="B112:C1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67</v>
      </c>
      <c s="2" r="D1" t="s">
        <v>1</v>
      </c>
    </row>
    <row spans="1:5" r="2">
      <c s="2" r="B2" t="s">
        <v>2</v>
      </c>
      <c s="2" r="C2" t="s">
        <v>68</v>
      </c>
      <c s="2" r="D2" t="s">
        <v>2</v>
      </c>
      <c s="2" r="E2" t="s">
        <v>68</v>
      </c>
    </row>
    <row spans="1:5" r="3">
      <c s="3" r="A3" t="s">
        <v>169</v>
      </c>
    </row>
    <row spans="1:5" r="4">
      <c s="4" r="A4" t="s">
        <v>397</v>
      </c>
      <c s="7" r="B4" t="n">
        <v>20008</v>
      </c>
      <c s="7" r="C4" t="n">
        <v>14627</v>
      </c>
      <c s="7" r="D4" t="n">
        <v>58679</v>
      </c>
      <c s="7" r="E4" t="n">
        <v>43695</v>
      </c>
    </row>
    <row spans="1:5" r="5">
      <c s="4" r="A5" t="s">
        <v>398</v>
      </c>
      <c s="7" r="B5" t="n">
        <v>149</v>
      </c>
      <c s="7" r="C5" t="n">
        <v>2917</v>
      </c>
      <c s="7" r="D5" t="n">
        <v>5124</v>
      </c>
      <c s="7" r="E5" t="n">
        <v>4146</v>
      </c>
    </row>
    <row spans="1:5" r="6">
      <c s="4" r="A6" t="s">
        <v>399</v>
      </c>
      <c s="9" r="C6" t="n">
        <v>0.04</v>
      </c>
      <c s="9" r="D6" t="n">
        <v>0.06</v>
      </c>
      <c s="9" r="E6" t="n">
        <v>0.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3</v>
      </c>
    </row>
    <row spans="1:3" r="2">
      <c s="3" r="A2" t="s">
        <v>401</v>
      </c>
    </row>
    <row spans="1:3" r="3">
      <c s="4" r="A3" t="s">
        <v>402</v>
      </c>
      <c s="7" r="B3" t="n">
        <v>-12767</v>
      </c>
      <c s="7" r="C3" t="n">
        <v>-2732</v>
      </c>
    </row>
    <row spans="1:3" r="4">
      <c s="4" r="A4" t="s">
        <v>33</v>
      </c>
      <c s="5" r="B4" t="n">
        <v>98764</v>
      </c>
      <c s="5" r="C4" t="n">
        <v>51691</v>
      </c>
    </row>
    <row spans="1:3" r="5">
      <c s="3" r="A5" t="s">
        <v>403</v>
      </c>
    </row>
    <row spans="1:3" r="6">
      <c s="4" r="A6" t="s">
        <v>402</v>
      </c>
      <c s="5" r="B6" t="n">
        <v>-2417</v>
      </c>
      <c s="5" r="C6" t="n">
        <v>-494</v>
      </c>
    </row>
    <row spans="1:3" r="7">
      <c s="4" r="A7" t="s">
        <v>41</v>
      </c>
      <c s="5" r="B7" t="n">
        <v>34453</v>
      </c>
      <c s="5" r="C7" t="n">
        <v>18676</v>
      </c>
    </row>
    <row spans="1:3" r="8">
      <c s="4" r="A8" t="s">
        <v>404</v>
      </c>
    </row>
    <row spans="1:3" r="9">
      <c s="3" r="A9" t="s">
        <v>401</v>
      </c>
    </row>
    <row spans="1:3" r="10">
      <c s="4" r="A10" t="s">
        <v>405</v>
      </c>
      <c s="5" r="B10" t="n">
        <v>94146</v>
      </c>
      <c s="5" r="C10" t="n">
        <v>48848</v>
      </c>
    </row>
    <row spans="1:3" r="11">
      <c s="4" r="A11" t="s">
        <v>33</v>
      </c>
      <c s="5" r="B11" t="n">
        <v>83203</v>
      </c>
    </row>
    <row spans="1:3" r="12">
      <c s="4" r="A12" t="s">
        <v>406</v>
      </c>
    </row>
    <row spans="1:3" r="13">
      <c s="3" r="A13" t="s">
        <v>401</v>
      </c>
    </row>
    <row spans="1:3" r="14">
      <c s="4" r="A14" t="s">
        <v>405</v>
      </c>
      <c s="5" r="B14" t="n">
        <v>17385</v>
      </c>
      <c s="5" r="C14" t="n">
        <v>5575</v>
      </c>
    </row>
    <row spans="1:3" r="15">
      <c s="4" r="A15" t="s">
        <v>33</v>
      </c>
      <c s="5" r="B15" t="n">
        <v>15561</v>
      </c>
    </row>
    <row spans="1:3" r="16">
      <c s="4" r="A16" t="s">
        <v>407</v>
      </c>
    </row>
    <row spans="1:3" r="17">
      <c s="3" r="A17" t="s">
        <v>403</v>
      </c>
    </row>
    <row spans="1:3" r="18">
      <c s="4" r="A18" t="s">
        <v>405</v>
      </c>
      <c s="7" r="B18" t="n">
        <v>36870</v>
      </c>
      <c s="7" r="C18" t="n">
        <v>191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5531</v>
      </c>
      <c s="7" r="C4" t="n">
        <v>4863</v>
      </c>
      <c s="7" r="D4" t="n">
        <v>39738</v>
      </c>
      <c s="7" r="E4" t="n">
        <v>9082</v>
      </c>
    </row>
    <row spans="1:5" r="5">
      <c s="4" r="A5" t="s">
        <v>71</v>
      </c>
      <c s="5" r="B5" t="n">
        <v>4171</v>
      </c>
      <c s="5" r="C5" t="n">
        <v>1147</v>
      </c>
      <c s="5" r="D5" t="n">
        <v>9826</v>
      </c>
      <c s="5" r="E5" t="n">
        <v>2169</v>
      </c>
    </row>
    <row spans="1:5" r="6">
      <c s="4" r="A6" t="s">
        <v>72</v>
      </c>
      <c s="5" r="B6" t="n">
        <v>60</v>
      </c>
      <c s="5" r="C6" t="n">
        <v>32</v>
      </c>
      <c s="5" r="D6" t="n">
        <v>152</v>
      </c>
      <c s="5" r="E6" t="n">
        <v>36</v>
      </c>
    </row>
    <row spans="1:5" r="7">
      <c s="4" r="A7" t="s">
        <v>73</v>
      </c>
      <c s="5" r="B7" t="n">
        <v>19762</v>
      </c>
      <c s="5" r="C7" t="n">
        <v>6042</v>
      </c>
      <c s="5" r="D7" t="n">
        <v>49716</v>
      </c>
      <c s="5" r="E7" t="n">
        <v>11287</v>
      </c>
    </row>
    <row spans="1:5" r="8">
      <c s="3" r="A8" t="s">
        <v>74</v>
      </c>
    </row>
    <row spans="1:5" r="9">
      <c s="4" r="A9" t="s">
        <v>75</v>
      </c>
      <c s="5" r="B9" t="n">
        <v>2635</v>
      </c>
      <c s="5" r="C9" t="n">
        <v>817</v>
      </c>
      <c s="5" r="D9" t="n">
        <v>7093</v>
      </c>
      <c s="5" r="E9" t="n">
        <v>1493</v>
      </c>
    </row>
    <row spans="1:5" r="10">
      <c s="4" r="A10" t="s">
        <v>76</v>
      </c>
      <c s="5" r="B10" t="n">
        <v>2507</v>
      </c>
      <c s="5" r="C10" t="n">
        <v>666</v>
      </c>
      <c s="5" r="D10" t="n">
        <v>5801</v>
      </c>
      <c s="5" r="E10" t="n">
        <v>1232</v>
      </c>
    </row>
    <row spans="1:5" r="11">
      <c s="4" r="A11" t="s">
        <v>77</v>
      </c>
      <c s="5" r="B11" t="n">
        <v>914</v>
      </c>
      <c s="5" r="C11" t="n">
        <v>470</v>
      </c>
      <c s="5" r="D11" t="n">
        <v>2669</v>
      </c>
      <c s="5" r="E11" t="n">
        <v>1288</v>
      </c>
    </row>
    <row spans="1:5" r="12">
      <c s="4" r="A12" t="s">
        <v>78</v>
      </c>
      <c s="5" r="B12" t="n">
        <v>1071</v>
      </c>
      <c s="5" r="C12" t="n">
        <v>1020</v>
      </c>
      <c s="5" r="D12" t="n">
        <v>5941</v>
      </c>
      <c s="5" r="E12" t="n">
        <v>4384</v>
      </c>
    </row>
    <row spans="1:5" r="13">
      <c s="4" r="A13" t="s">
        <v>79</v>
      </c>
      <c s="5" r="B13" t="n">
        <v>1361</v>
      </c>
      <c s="5" r="C13" t="n">
        <v>441</v>
      </c>
      <c s="5" r="D13" t="n">
        <v>3551</v>
      </c>
      <c s="5" r="E13" t="n">
        <v>215</v>
      </c>
    </row>
    <row spans="1:5" r="14">
      <c s="4" r="A14" t="s">
        <v>80</v>
      </c>
      <c s="5" r="B14" t="n">
        <v>9001</v>
      </c>
      <c s="5" r="C14" t="n">
        <v>2635</v>
      </c>
      <c s="5" r="D14" t="n">
        <v>22616</v>
      </c>
      <c s="5" r="E14" t="n">
        <v>4858</v>
      </c>
    </row>
    <row spans="1:5" r="15">
      <c s="4" r="A15" t="s">
        <v>81</v>
      </c>
      <c s="5" r="B15" t="n">
        <v>17489</v>
      </c>
      <c s="5" r="C15" t="n">
        <v>6049</v>
      </c>
      <c s="5" r="D15" t="n">
        <v>47671</v>
      </c>
      <c s="5" r="E15" t="n">
        <v>13470</v>
      </c>
    </row>
    <row spans="1:5" r="16">
      <c s="4" r="A16" t="s">
        <v>82</v>
      </c>
      <c s="5" r="B16" t="n">
        <v>2273</v>
      </c>
      <c s="5" r="C16" t="n">
        <v>-7</v>
      </c>
      <c s="5" r="D16" t="n">
        <v>2045</v>
      </c>
      <c s="5" r="E16" t="n">
        <v>-2183</v>
      </c>
    </row>
    <row spans="1:5" r="17">
      <c s="4" r="A17" t="s">
        <v>83</v>
      </c>
      <c s="5" r="B17" t="n">
        <v>-2583</v>
      </c>
      <c s="5" r="C17" t="n">
        <v>-918</v>
      </c>
      <c s="5" r="D17" t="n">
        <v>-6477</v>
      </c>
      <c s="5" r="E17" t="n">
        <v>-1679</v>
      </c>
    </row>
    <row spans="1:5" r="18">
      <c s="4" r="A18" t="s">
        <v>84</v>
      </c>
      <c s="5" r="B18" t="n">
        <v>61</v>
      </c>
      <c s="5" r="C18" t="n">
        <v>22</v>
      </c>
      <c s="5" r="D18" t="n">
        <v>165</v>
      </c>
      <c s="5" r="E18" t="n">
        <v>40</v>
      </c>
    </row>
    <row spans="1:5" r="19">
      <c s="4" r="A19" t="s">
        <v>85</v>
      </c>
      <c s="5" r="B19" t="n">
        <v>-13</v>
      </c>
      <c s="5" r="C19" t="n">
        <v>86</v>
      </c>
      <c s="5" r="D19" t="n">
        <v>-118</v>
      </c>
      <c s="5" r="E19" t="n">
        <v>78</v>
      </c>
    </row>
    <row spans="1:5" r="20">
      <c s="4" r="A20" t="s">
        <v>86</v>
      </c>
      <c s="7" r="B20" t="n">
        <v>-262</v>
      </c>
      <c s="7" r="C20" t="n">
        <v>-817</v>
      </c>
      <c s="7" r="D20" t="n">
        <v>-4385</v>
      </c>
      <c s="7" r="E20" t="n">
        <v>-3744</v>
      </c>
    </row>
    <row spans="1:5" r="21">
      <c s="4" r="A21" t="s">
        <v>87</v>
      </c>
      <c s="7" r="B21" t="n">
        <v>0</v>
      </c>
      <c s="9" r="C21" t="n">
        <v>-0.03</v>
      </c>
      <c s="9" r="D21" t="n">
        <v>-0.07000000000000001</v>
      </c>
      <c s="9" r="E21" t="n">
        <v>-0.24</v>
      </c>
    </row>
    <row spans="1:5" r="22">
      <c s="4" r="A22" t="s">
        <v>88</v>
      </c>
      <c s="5" r="B22" t="n">
        <v>76111571</v>
      </c>
      <c s="5" r="C22" t="n">
        <v>23733441</v>
      </c>
      <c s="5" r="D22" t="n">
        <v>63876871</v>
      </c>
      <c s="5" r="E22" t="n">
        <v>15326661</v>
      </c>
    </row>
    <row spans="1:5" r="23">
      <c s="3" r="A23" t="s">
        <v>89</v>
      </c>
    </row>
    <row spans="1:5" r="24">
      <c s="4" r="A24" t="s">
        <v>86</v>
      </c>
      <c s="7" r="B24" t="n">
        <v>-262</v>
      </c>
      <c s="7" r="C24" t="n">
        <v>-817</v>
      </c>
      <c s="7" r="D24" t="n">
        <v>-4385</v>
      </c>
      <c s="7" r="E24" t="n">
        <v>-3744</v>
      </c>
    </row>
    <row spans="1:5" r="25">
      <c s="4" r="A25" t="s">
        <v>90</v>
      </c>
      <c s="5" r="B25" t="n">
        <v>-3865</v>
      </c>
      <c s="5" r="C25" t="n">
        <v>230</v>
      </c>
      <c s="5" r="D25" t="n">
        <v>-5114</v>
      </c>
      <c s="5" r="E25" t="n">
        <v>-542</v>
      </c>
    </row>
    <row spans="1:5" r="26">
      <c s="4" r="A26" t="s">
        <v>91</v>
      </c>
      <c s="5" r="B26" t="n">
        <v>800</v>
      </c>
      <c s="5" r="D26" t="n">
        <v>1707</v>
      </c>
    </row>
    <row spans="1:5" r="27">
      <c s="4" r="A27" t="s">
        <v>92</v>
      </c>
      <c s="7" r="B27" t="n">
        <v>-3327</v>
      </c>
      <c s="7" r="C27" t="n">
        <v>-587</v>
      </c>
      <c s="7" r="D27" t="n">
        <v>-7792</v>
      </c>
      <c s="7" r="E27" t="n">
        <v>-4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15"/>
  </cols>
  <sheetData>
    <row spans="1:2" r="1">
      <c s="1" r="A1" t="s">
        <v>408</v>
      </c>
      <c s="2" r="B1" t="s">
        <v>1</v>
      </c>
    </row>
    <row spans="1:2" r="2">
      <c s="2" r="B2" t="s">
        <v>2</v>
      </c>
    </row>
    <row spans="1:2" r="3">
      <c s="4" r="A3" t="s">
        <v>404</v>
      </c>
    </row>
    <row spans="1:2" r="4">
      <c s="3" r="A4" t="s">
        <v>280</v>
      </c>
    </row>
    <row spans="1:2" r="5">
      <c s="4" r="A5" t="s">
        <v>409</v>
      </c>
      <c s="4" r="B5" t="s">
        <v>410</v>
      </c>
    </row>
    <row spans="1:2" r="6">
      <c s="4" r="A6" t="s">
        <v>406</v>
      </c>
    </row>
    <row spans="1:2" r="7">
      <c s="3" r="A7" t="s">
        <v>280</v>
      </c>
    </row>
    <row spans="1:2" r="8">
      <c s="4" r="A8" t="s">
        <v>409</v>
      </c>
      <c s="4" r="B8" t="s">
        <v>411</v>
      </c>
    </row>
    <row spans="1:2" r="9">
      <c s="4" r="A9" t="s">
        <v>407</v>
      </c>
    </row>
    <row spans="1:2" r="10">
      <c s="3" r="A10" t="s">
        <v>280</v>
      </c>
    </row>
    <row spans="1:2" r="11">
      <c s="4" r="A11" t="s">
        <v>409</v>
      </c>
      <c s="4" r="B11"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3</v>
      </c>
      <c s="2" r="B1" t="s">
        <v>67</v>
      </c>
      <c s="2" r="D1" t="s">
        <v>1</v>
      </c>
    </row>
    <row spans="1:5" r="2">
      <c s="2" r="B2" t="s">
        <v>2</v>
      </c>
      <c s="2" r="C2" t="s">
        <v>68</v>
      </c>
      <c s="2" r="D2" t="s">
        <v>2</v>
      </c>
      <c s="2" r="E2" t="s">
        <v>68</v>
      </c>
    </row>
    <row spans="1:5" r="3">
      <c s="3" r="A3" t="s">
        <v>280</v>
      </c>
    </row>
    <row spans="1:5" r="4">
      <c s="4" r="A4" t="s">
        <v>414</v>
      </c>
      <c s="7" r="B4" t="n">
        <v>102</v>
      </c>
      <c s="7" r="C4" t="n">
        <v>31</v>
      </c>
      <c s="7" r="D4" t="n">
        <v>510</v>
      </c>
      <c s="7" r="E4" t="n">
        <v>17</v>
      </c>
    </row>
    <row spans="1:5" r="5">
      <c s="4" r="A5" t="s">
        <v>404</v>
      </c>
    </row>
    <row spans="1:5" r="6">
      <c s="3" r="A6" t="s">
        <v>280</v>
      </c>
    </row>
    <row spans="1:5" r="7">
      <c s="4" r="A7" t="s">
        <v>415</v>
      </c>
      <c s="5" r="B7" t="n">
        <v>3526</v>
      </c>
      <c s="5" r="C7" t="n">
        <v>709</v>
      </c>
      <c s="5" r="D7" t="n">
        <v>8622</v>
      </c>
      <c s="5" r="E7" t="n">
        <v>1304</v>
      </c>
    </row>
    <row spans="1:5" r="8">
      <c s="4" r="A8" t="s">
        <v>406</v>
      </c>
    </row>
    <row spans="1:5" r="9">
      <c s="3" r="A9" t="s">
        <v>280</v>
      </c>
    </row>
    <row spans="1:5" r="10">
      <c s="4" r="A10" t="s">
        <v>414</v>
      </c>
      <c s="5" r="B10" t="n">
        <v>-631</v>
      </c>
      <c s="5" r="C10" t="n">
        <v>-150</v>
      </c>
      <c s="5" r="D10" t="n">
        <v>-1413</v>
      </c>
      <c s="5" r="E10" t="n">
        <v>-259</v>
      </c>
    </row>
    <row spans="1:5" r="11">
      <c s="4" r="A11" t="s">
        <v>407</v>
      </c>
    </row>
    <row spans="1:5" r="12">
      <c s="3" r="A12" t="s">
        <v>280</v>
      </c>
    </row>
    <row spans="1:5" r="13">
      <c s="4" r="A13" t="s">
        <v>414</v>
      </c>
      <c s="7" r="B13" t="n">
        <v>733</v>
      </c>
      <c s="7" r="C13" t="n">
        <v>181</v>
      </c>
      <c s="7" r="D13" t="n">
        <v>1923</v>
      </c>
      <c s="7" r="E13" t="n">
        <v>2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23</v>
      </c>
    </row>
    <row spans="1:3" r="2">
      <c s="3" r="A2" t="s">
        <v>417</v>
      </c>
    </row>
    <row spans="1:3" r="3">
      <c s="4" r="A3" t="s">
        <v>33</v>
      </c>
      <c s="7" r="B3" t="n">
        <v>98764</v>
      </c>
      <c s="7" r="C3" t="n">
        <v>51691</v>
      </c>
    </row>
    <row spans="1:3" r="4">
      <c s="3" r="A4" t="s">
        <v>418</v>
      </c>
    </row>
    <row spans="1:3" r="5">
      <c s="4" r="A5" t="s">
        <v>419</v>
      </c>
      <c s="5" r="B5" t="n">
        <v>-723</v>
      </c>
    </row>
    <row spans="1:3" r="6">
      <c s="5" r="A6" t="n">
        <v>2016</v>
      </c>
      <c s="5" r="B6" t="n">
        <v>-2834</v>
      </c>
    </row>
    <row spans="1:3" r="7">
      <c s="5" r="A7" t="n">
        <v>2017</v>
      </c>
      <c s="5" r="B7" t="n">
        <v>-2691</v>
      </c>
    </row>
    <row spans="1:3" r="8">
      <c s="5" r="A8" t="n">
        <v>2018</v>
      </c>
      <c s="5" r="B8" t="n">
        <v>-2539</v>
      </c>
    </row>
    <row spans="1:3" r="9">
      <c s="5" r="A9" t="n">
        <v>2019</v>
      </c>
      <c s="5" r="B9" t="n">
        <v>-2421</v>
      </c>
    </row>
    <row spans="1:3" r="10">
      <c s="4" r="A10" t="s">
        <v>420</v>
      </c>
      <c s="5" r="B10" t="n">
        <v>-23245</v>
      </c>
    </row>
    <row spans="1:3" r="11">
      <c s="4" r="A11" t="s">
        <v>27</v>
      </c>
      <c s="5" r="B11" t="n">
        <v>-34453</v>
      </c>
      <c s="7" r="C11" t="n">
        <v>-18676</v>
      </c>
    </row>
    <row spans="1:3" r="12">
      <c s="4" r="A12" t="s">
        <v>404</v>
      </c>
    </row>
    <row spans="1:3" r="13">
      <c s="3" r="A13" t="s">
        <v>417</v>
      </c>
    </row>
    <row spans="1:3" r="14">
      <c s="4" r="A14" t="s">
        <v>419</v>
      </c>
      <c s="5" r="B14" t="n">
        <v>3304</v>
      </c>
    </row>
    <row spans="1:3" r="15">
      <c s="5" r="A15" t="n">
        <v>2016</v>
      </c>
      <c s="5" r="B15" t="n">
        <v>13036</v>
      </c>
    </row>
    <row spans="1:3" r="16">
      <c s="5" r="A16" t="n">
        <v>2017</v>
      </c>
      <c s="5" r="B16" t="n">
        <v>12455</v>
      </c>
    </row>
    <row spans="1:3" r="17">
      <c s="5" r="A17" t="n">
        <v>2018</v>
      </c>
      <c s="5" r="B17" t="n">
        <v>11556</v>
      </c>
    </row>
    <row spans="1:3" r="18">
      <c s="5" r="A18" t="n">
        <v>2019</v>
      </c>
      <c s="5" r="B18" t="n">
        <v>10255</v>
      </c>
    </row>
    <row spans="1:3" r="19">
      <c s="4" r="A19" t="s">
        <v>420</v>
      </c>
      <c s="5" r="B19" t="n">
        <v>32597</v>
      </c>
    </row>
    <row spans="1:3" r="20">
      <c s="4" r="A20" t="s">
        <v>33</v>
      </c>
      <c s="5" r="B20" t="n">
        <v>83203</v>
      </c>
    </row>
    <row spans="1:3" r="21">
      <c s="4" r="A21" t="s">
        <v>406</v>
      </c>
    </row>
    <row spans="1:3" r="22">
      <c s="3" r="A22" t="s">
        <v>417</v>
      </c>
    </row>
    <row spans="1:3" r="23">
      <c s="4" r="A23" t="s">
        <v>419</v>
      </c>
      <c s="5" r="B23" t="n">
        <v>583</v>
      </c>
    </row>
    <row spans="1:3" r="24">
      <c s="5" r="A24" t="n">
        <v>2016</v>
      </c>
      <c s="5" r="B24" t="n">
        <v>2291</v>
      </c>
    </row>
    <row spans="1:3" r="25">
      <c s="5" r="A25" t="n">
        <v>2017</v>
      </c>
      <c s="5" r="B25" t="n">
        <v>2104</v>
      </c>
    </row>
    <row spans="1:3" r="26">
      <c s="5" r="A26" t="n">
        <v>2018</v>
      </c>
      <c s="5" r="B26" t="n">
        <v>1734</v>
      </c>
    </row>
    <row spans="1:3" r="27">
      <c s="5" r="A27" t="n">
        <v>2019</v>
      </c>
      <c s="5" r="B27" t="n">
        <v>1366</v>
      </c>
    </row>
    <row spans="1:3" r="28">
      <c s="4" r="A28" t="s">
        <v>420</v>
      </c>
      <c s="5" r="B28" t="n">
        <v>7483</v>
      </c>
    </row>
    <row spans="1:3" r="29">
      <c s="4" r="A29" t="s">
        <v>33</v>
      </c>
      <c s="7" r="B29" t="n">
        <v>155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23</v>
      </c>
    </row>
    <row spans="1:3" r="2">
      <c s="3" r="A2" t="s">
        <v>422</v>
      </c>
    </row>
    <row spans="1:3" r="3">
      <c s="4" r="A3" t="s">
        <v>423</v>
      </c>
      <c s="7" r="B3" t="n">
        <v>295569</v>
      </c>
      <c s="7" r="C3" t="n">
        <v>184737</v>
      </c>
    </row>
    <row spans="1:3" r="4">
      <c s="4" r="A4" t="s">
        <v>424</v>
      </c>
      <c s="5" r="B4" t="n">
        <v>100000</v>
      </c>
    </row>
    <row spans="1:3" r="5">
      <c s="4" r="A5" t="s">
        <v>425</v>
      </c>
      <c s="5" r="B5" t="n">
        <v>4193</v>
      </c>
      <c s="5" r="C5" t="n">
        <v>1297</v>
      </c>
    </row>
    <row spans="1:3" r="6">
      <c s="4" r="A6" t="s">
        <v>426</v>
      </c>
      <c s="7" r="B6" t="n">
        <v>399762</v>
      </c>
      <c s="7" r="C6" t="n">
        <v>186034</v>
      </c>
    </row>
    <row spans="1:3" r="7">
      <c s="4" r="A7" t="s">
        <v>427</v>
      </c>
      <c s="4" r="B7" t="s">
        <v>428</v>
      </c>
      <c s="4" r="C7" t="s">
        <v>429</v>
      </c>
    </row>
    <row spans="1:3" r="8">
      <c s="4" r="A8" t="s">
        <v>430</v>
      </c>
      <c s="4" r="B8" t="s">
        <v>431</v>
      </c>
    </row>
    <row spans="1:3" r="9">
      <c s="4" r="A9" t="s">
        <v>432</v>
      </c>
    </row>
    <row spans="1:3" r="10">
      <c s="3" r="A10" t="s">
        <v>422</v>
      </c>
    </row>
    <row spans="1:3" r="11">
      <c s="4" r="A11" t="s">
        <v>423</v>
      </c>
      <c s="7" r="B11" t="n">
        <v>68470</v>
      </c>
      <c s="7" r="C11" t="n">
        <v>28279</v>
      </c>
    </row>
    <row spans="1:3" r="12">
      <c s="4" r="A12" t="s">
        <v>427</v>
      </c>
      <c s="4" r="B12" t="s">
        <v>433</v>
      </c>
      <c s="4" r="C12" t="s">
        <v>434</v>
      </c>
    </row>
    <row spans="1:3" r="13">
      <c s="4" r="A13" t="s">
        <v>435</v>
      </c>
    </row>
    <row spans="1:3" r="14">
      <c s="3" r="A14" t="s">
        <v>422</v>
      </c>
    </row>
    <row spans="1:3" r="15">
      <c s="4" r="A15" t="s">
        <v>423</v>
      </c>
      <c s="7" r="B15" t="n">
        <v>199517</v>
      </c>
      <c s="7" r="C15" t="n">
        <v>128876</v>
      </c>
    </row>
    <row spans="1:3" r="16">
      <c s="4" r="A16" t="s">
        <v>427</v>
      </c>
      <c s="4" r="B16" t="s">
        <v>436</v>
      </c>
      <c s="4" r="C16" t="s">
        <v>437</v>
      </c>
    </row>
    <row spans="1:3" r="17">
      <c s="4" r="A17" t="s">
        <v>438</v>
      </c>
    </row>
    <row spans="1:3" r="18">
      <c s="3" r="A18" t="s">
        <v>422</v>
      </c>
    </row>
    <row spans="1:3" r="19">
      <c s="4" r="A19" t="s">
        <v>423</v>
      </c>
      <c s="7" r="B19" t="n">
        <v>27582</v>
      </c>
      <c s="7" r="C19" t="n">
        <v>27582</v>
      </c>
    </row>
    <row spans="1:3" r="20">
      <c s="4" r="A20" t="s">
        <v>427</v>
      </c>
      <c s="4" r="B20" t="s">
        <v>439</v>
      </c>
      <c s="4" r="C20" t="s">
        <v>4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80"/>
    <col customWidth="1" max="6" min="6" width="14"/>
    <col customWidth="1" max="7" min="7" width="14"/>
  </cols>
  <sheetData>
    <row spans="1:7" r="1">
      <c s="1" r="A1" t="s">
        <v>441</v>
      </c>
      <c s="2" r="B1" t="s">
        <v>308</v>
      </c>
      <c s="2" r="C1" t="s">
        <v>67</v>
      </c>
      <c s="2" r="E1" t="s">
        <v>1</v>
      </c>
    </row>
    <row spans="1:7" r="2">
      <c s="2" r="B2" t="s">
        <v>2</v>
      </c>
      <c s="2" r="C2" t="s">
        <v>2</v>
      </c>
      <c s="2" r="D2" t="s">
        <v>68</v>
      </c>
      <c s="2" r="E2" t="s">
        <v>2</v>
      </c>
      <c s="2" r="F2" t="s">
        <v>68</v>
      </c>
      <c s="2" r="G2" t="s">
        <v>23</v>
      </c>
    </row>
    <row spans="1:7" r="3">
      <c s="3" r="A3" t="s">
        <v>442</v>
      </c>
    </row>
    <row spans="1:7" r="4">
      <c s="4" r="A4" t="s">
        <v>443</v>
      </c>
      <c s="4" r="B4" t="s">
        <v>444</v>
      </c>
      <c s="4" r="C4" t="s">
        <v>444</v>
      </c>
      <c s="4" r="E4" t="s">
        <v>444</v>
      </c>
    </row>
    <row spans="1:7" r="5">
      <c s="4" r="A5" t="s">
        <v>445</v>
      </c>
      <c s="7" r="B5" t="n">
        <v>399762000</v>
      </c>
      <c s="7" r="C5" t="n">
        <v>399762000</v>
      </c>
      <c s="7" r="E5" t="n">
        <v>399762000</v>
      </c>
      <c s="7" r="G5" t="n">
        <v>186034000</v>
      </c>
    </row>
    <row spans="1:7" r="6">
      <c s="4" r="A6" t="s">
        <v>446</v>
      </c>
      <c s="5" r="B6" t="n">
        <v>398677000</v>
      </c>
      <c s="5" r="C6" t="n">
        <v>398677000</v>
      </c>
      <c s="5" r="E6" t="n">
        <v>398677000</v>
      </c>
      <c s="7" r="G6" t="n">
        <v>185260000</v>
      </c>
    </row>
    <row spans="1:7" r="7">
      <c s="4" r="A7" t="s">
        <v>447</v>
      </c>
      <c s="5" r="B7" t="n">
        <v>100000000</v>
      </c>
      <c s="5" r="C7" t="n">
        <v>100000000</v>
      </c>
      <c s="5" r="E7" t="n">
        <v>100000000</v>
      </c>
    </row>
    <row spans="1:7" r="8">
      <c s="4" r="A8" t="s">
        <v>448</v>
      </c>
      <c s="5" r="C8" t="n">
        <v>-98000</v>
      </c>
      <c s="7" r="D8" t="n">
        <v>-267000</v>
      </c>
      <c s="5" r="E8" t="n">
        <v>0</v>
      </c>
      <c s="7" r="F8" t="n">
        <v>71000</v>
      </c>
    </row>
    <row spans="1:7" r="9">
      <c s="4" r="A9" t="s">
        <v>449</v>
      </c>
      <c s="7" r="E9" t="n">
        <v>3189000</v>
      </c>
    </row>
    <row spans="1:7" r="10">
      <c s="4" r="A10" t="s">
        <v>450</v>
      </c>
    </row>
    <row spans="1:7" r="11">
      <c s="3" r="A11" t="s">
        <v>442</v>
      </c>
    </row>
    <row spans="1:7" r="12">
      <c s="4" r="A12" t="s">
        <v>451</v>
      </c>
      <c s="4" r="E12" t="s">
        <v>297</v>
      </c>
    </row>
    <row spans="1:7" r="13">
      <c s="4" r="A13" t="s">
        <v>452</v>
      </c>
    </row>
    <row spans="1:7" r="14">
      <c s="3" r="A14" t="s">
        <v>442</v>
      </c>
    </row>
    <row spans="1:7" r="15">
      <c s="4" r="A15" t="s">
        <v>453</v>
      </c>
      <c s="5" r="B15" t="n">
        <v>100000000</v>
      </c>
      <c s="5" r="C15" t="n">
        <v>100000000</v>
      </c>
      <c s="7" r="E15" t="n">
        <v>100000000</v>
      </c>
    </row>
    <row spans="1:7" r="16">
      <c s="4" r="A16" t="s">
        <v>454</v>
      </c>
      <c s="7" r="B16" t="n">
        <v>400000000</v>
      </c>
      <c s="5" r="C16" t="n">
        <v>400000000</v>
      </c>
      <c s="5" r="E16" t="n">
        <v>400000000</v>
      </c>
    </row>
    <row spans="1:7" r="17">
      <c s="4" r="A17" t="s">
        <v>455</v>
      </c>
      <c s="4" r="B17" t="s">
        <v>456</v>
      </c>
    </row>
    <row spans="1:7" r="18">
      <c s="4" r="A18" t="s">
        <v>457</v>
      </c>
      <c s="4" r="B18" t="s">
        <v>458</v>
      </c>
    </row>
    <row spans="1:7" r="19">
      <c s="4" r="A19" t="s">
        <v>447</v>
      </c>
      <c s="7" r="B19" t="n">
        <v>100000000</v>
      </c>
      <c s="7" r="C19" t="n">
        <v>100000000</v>
      </c>
      <c s="7" r="E19" t="n">
        <v>100000000</v>
      </c>
    </row>
    <row spans="1:7" r="20">
      <c s="4" r="A20" t="s">
        <v>459</v>
      </c>
      <c s="4" r="B20" t="s">
        <v>431</v>
      </c>
    </row>
    <row spans="1:7" r="21">
      <c s="4" r="A21" t="s">
        <v>460</v>
      </c>
      <c s="4" r="E21" t="s">
        <v>461</v>
      </c>
    </row>
    <row spans="1:7" r="22">
      <c s="4" r="A22" t="s">
        <v>462</v>
      </c>
      <c s="4" r="E22" t="s">
        <v>463</v>
      </c>
    </row>
    <row spans="1:7" r="23">
      <c s="4" r="A23" t="s">
        <v>464</v>
      </c>
      <c s="4" r="E23" t="s">
        <v>458</v>
      </c>
    </row>
    <row spans="1:7" r="24">
      <c s="4" r="A24" t="s">
        <v>465</v>
      </c>
      <c s="4" r="E24" t="s">
        <v>466</v>
      </c>
    </row>
    <row spans="1:7" r="25">
      <c s="4" r="A25" t="s">
        <v>467</v>
      </c>
    </row>
    <row spans="1:7" r="26">
      <c s="3" r="A26" t="s">
        <v>442</v>
      </c>
    </row>
    <row spans="1:7" r="27">
      <c s="4" r="A27" t="s">
        <v>468</v>
      </c>
      <c s="4" r="E27" t="s">
        <v>469</v>
      </c>
    </row>
    <row spans="1:7" r="28">
      <c s="4" r="A28" t="s">
        <v>470</v>
      </c>
    </row>
    <row spans="1:7" r="29">
      <c s="3" r="A29" t="s">
        <v>442</v>
      </c>
    </row>
    <row spans="1:7" r="30">
      <c s="4" r="A30" t="s">
        <v>468</v>
      </c>
      <c s="4" r="E30" t="s">
        <v>471</v>
      </c>
    </row>
    <row spans="1:7" r="31">
      <c s="4" r="A31" t="s">
        <v>472</v>
      </c>
    </row>
    <row spans="1:7" r="32">
      <c s="3" r="A32" t="s">
        <v>442</v>
      </c>
    </row>
    <row spans="1:7" r="33">
      <c s="4" r="A33" t="s">
        <v>468</v>
      </c>
      <c s="4" r="E33" t="s">
        <v>473</v>
      </c>
    </row>
    <row spans="1:7" r="34">
      <c s="4" r="A34" t="s">
        <v>474</v>
      </c>
    </row>
    <row spans="1:7" r="35">
      <c s="3" r="A35" t="s">
        <v>442</v>
      </c>
    </row>
    <row spans="1:7" r="36">
      <c s="4" r="A36" t="s">
        <v>468</v>
      </c>
      <c s="4" r="E36" t="s">
        <v>47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476</v>
      </c>
      <c s="2" r="B1" t="s">
        <v>272</v>
      </c>
    </row>
    <row spans="1:2" r="2">
      <c s="3" r="A2" t="s">
        <v>442</v>
      </c>
    </row>
    <row spans="1:2" r="3">
      <c s="5" r="A3" t="n">
        <v>2015</v>
      </c>
      <c s="7" r="B3" t="n">
        <v>35</v>
      </c>
    </row>
    <row spans="1:2" r="4">
      <c s="5" r="A4" t="n">
        <v>2016</v>
      </c>
      <c s="5" r="B4" t="n">
        <v>3051</v>
      </c>
    </row>
    <row spans="1:2" r="5">
      <c s="5" r="A5" t="n">
        <v>2017</v>
      </c>
      <c s="5" r="B5" t="n">
        <v>6510</v>
      </c>
    </row>
    <row spans="1:2" r="6">
      <c s="5" r="A6" t="n">
        <v>2018</v>
      </c>
      <c s="5" r="B6" t="n">
        <v>15465</v>
      </c>
    </row>
    <row spans="1:2" r="7">
      <c s="5" r="A7" t="n">
        <v>2019</v>
      </c>
      <c s="5" r="B7" t="n">
        <v>242840</v>
      </c>
    </row>
    <row spans="1:2" r="8">
      <c s="4" r="A8" t="s">
        <v>420</v>
      </c>
      <c s="5" r="B8" t="n">
        <v>127668</v>
      </c>
    </row>
    <row spans="1:2" r="9">
      <c s="4" r="A9" t="s">
        <v>27</v>
      </c>
      <c s="5" r="B9" t="n">
        <v>395569</v>
      </c>
    </row>
    <row spans="1:2" r="10">
      <c s="4" r="A10" t="s">
        <v>477</v>
      </c>
    </row>
    <row spans="1:2" r="11">
      <c s="3" r="A11" t="s">
        <v>442</v>
      </c>
    </row>
    <row spans="1:2" r="12">
      <c s="5" r="A12" t="n">
        <v>2019</v>
      </c>
      <c s="5" r="B12" t="n">
        <v>100000</v>
      </c>
    </row>
    <row spans="1:2" r="13">
      <c s="4" r="A13" t="s">
        <v>27</v>
      </c>
      <c s="5" r="B13" t="n">
        <v>100000</v>
      </c>
    </row>
    <row spans="1:2" r="14">
      <c s="4" r="A14" t="s">
        <v>478</v>
      </c>
    </row>
    <row spans="1:2" r="15">
      <c s="3" r="A15" t="s">
        <v>442</v>
      </c>
    </row>
    <row spans="1:2" r="16">
      <c s="5" r="A16" t="n">
        <v>2015</v>
      </c>
      <c s="5" r="B16" t="n">
        <v>35</v>
      </c>
    </row>
    <row spans="1:2" r="17">
      <c s="5" r="A17" t="n">
        <v>2016</v>
      </c>
      <c s="5" r="B17" t="n">
        <v>108</v>
      </c>
    </row>
    <row spans="1:2" r="18">
      <c s="5" r="A18" t="n">
        <v>2017</v>
      </c>
      <c s="5" r="B18" t="n">
        <v>239</v>
      </c>
    </row>
    <row spans="1:2" r="19">
      <c s="5" r="A19" t="n">
        <v>2018</v>
      </c>
      <c s="5" r="B19" t="n">
        <v>205</v>
      </c>
    </row>
    <row spans="1:2" r="20">
      <c s="5" r="A20" t="n">
        <v>2019</v>
      </c>
      <c s="5" r="B20" t="n">
        <v>215</v>
      </c>
    </row>
    <row spans="1:2" r="21">
      <c s="4" r="A21" t="s">
        <v>420</v>
      </c>
      <c s="5" r="B21" t="n">
        <v>2394</v>
      </c>
    </row>
    <row spans="1:2" r="22">
      <c s="4" r="A22" t="s">
        <v>27</v>
      </c>
      <c s="5" r="B22" t="n">
        <v>3196</v>
      </c>
    </row>
    <row spans="1:2" r="23">
      <c s="4" r="A23" t="s">
        <v>479</v>
      </c>
    </row>
    <row spans="1:2" r="24">
      <c s="3" r="A24" t="s">
        <v>442</v>
      </c>
    </row>
    <row spans="1:2" r="25">
      <c s="5" r="A25" t="n">
        <v>2016</v>
      </c>
      <c s="5" r="B25" t="n">
        <v>2943</v>
      </c>
    </row>
    <row spans="1:2" r="26">
      <c s="5" r="A26" t="n">
        <v>2017</v>
      </c>
      <c s="5" r="B26" t="n">
        <v>6271</v>
      </c>
    </row>
    <row spans="1:2" r="27">
      <c s="5" r="A27" t="n">
        <v>2018</v>
      </c>
      <c s="5" r="B27" t="n">
        <v>15260</v>
      </c>
    </row>
    <row spans="1:2" r="28">
      <c s="5" r="A28" t="n">
        <v>2019</v>
      </c>
      <c s="5" r="B28" t="n">
        <v>142625</v>
      </c>
    </row>
    <row spans="1:2" r="29">
      <c s="4" r="A29" t="s">
        <v>420</v>
      </c>
      <c s="5" r="B29" t="n">
        <v>125274</v>
      </c>
    </row>
    <row spans="1:2" r="30">
      <c s="4" r="A30" t="s">
        <v>27</v>
      </c>
      <c s="7" r="B30" t="n">
        <v>2923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53"/>
    <col customWidth="1" max="3" min="3" width="4"/>
  </cols>
  <sheetData>
    <row spans="1:3" r="1">
      <c s="1" r="A1" t="s">
        <v>480</v>
      </c>
      <c s="2" r="B1" t="s">
        <v>1</v>
      </c>
    </row>
    <row spans="1:3" r="2">
      <c s="2" r="B2" t="s">
        <v>272</v>
      </c>
    </row>
    <row spans="1:3" r="3">
      <c s="3" r="A3" t="s">
        <v>481</v>
      </c>
    </row>
    <row spans="1:3" r="4">
      <c s="4" r="A4" t="s">
        <v>482</v>
      </c>
      <c s="7" r="B4" t="n">
        <v>199517</v>
      </c>
    </row>
    <row spans="1:3" r="5">
      <c s="4" r="A5" t="s">
        <v>483</v>
      </c>
      <c s="7" r="B5" t="n">
        <v>-5229</v>
      </c>
    </row>
    <row spans="1:3" r="6">
      <c s="4" r="A6" t="s">
        <v>484</v>
      </c>
    </row>
    <row spans="1:3" r="7">
      <c s="3" r="A7" t="s">
        <v>481</v>
      </c>
    </row>
    <row spans="1:3" r="8">
      <c s="4" r="A8" t="s">
        <v>485</v>
      </c>
      <c s="4" r="B8" t="s">
        <v>486</v>
      </c>
    </row>
    <row spans="1:3" r="9">
      <c s="4" r="A9" t="s">
        <v>487</v>
      </c>
      <c s="4" r="B9" t="s">
        <v>488</v>
      </c>
    </row>
    <row spans="1:3" r="10">
      <c s="4" r="A10" t="s">
        <v>489</v>
      </c>
      <c s="4" r="B10" t="s">
        <v>490</v>
      </c>
    </row>
    <row spans="1:3" r="11">
      <c s="4" r="A11" t="s">
        <v>491</v>
      </c>
      <c s="4" r="B11" t="s">
        <v>492</v>
      </c>
      <c s="4" r="C11" t="s">
        <v>358</v>
      </c>
    </row>
    <row spans="1:3" r="12">
      <c s="4" r="A12" t="s">
        <v>482</v>
      </c>
      <c s="7" r="B12" t="n">
        <v>5525</v>
      </c>
    </row>
    <row spans="1:3" r="13">
      <c s="4" r="A13" t="s">
        <v>483</v>
      </c>
      <c s="7" r="B13" t="n">
        <v>-236</v>
      </c>
    </row>
    <row spans="1:3" r="14">
      <c s="4" r="A14" t="s">
        <v>493</v>
      </c>
    </row>
    <row spans="1:3" r="15">
      <c s="3" r="A15" t="s">
        <v>481</v>
      </c>
    </row>
    <row spans="1:3" r="16">
      <c s="4" r="A16" t="s">
        <v>485</v>
      </c>
      <c s="4" r="B16" t="s">
        <v>494</v>
      </c>
    </row>
    <row spans="1:3" r="17">
      <c s="4" r="A17" t="s">
        <v>487</v>
      </c>
      <c s="4" r="B17" t="s">
        <v>495</v>
      </c>
    </row>
    <row spans="1:3" r="18">
      <c s="4" r="A18" t="s">
        <v>489</v>
      </c>
      <c s="4" r="B18" t="s">
        <v>496</v>
      </c>
    </row>
    <row spans="1:3" r="19">
      <c s="4" r="A19" t="s">
        <v>491</v>
      </c>
      <c s="4" r="B19" t="s">
        <v>497</v>
      </c>
      <c s="4" r="C19" t="s">
        <v>358</v>
      </c>
    </row>
    <row spans="1:3" r="20">
      <c s="4" r="A20" t="s">
        <v>482</v>
      </c>
      <c s="7" r="B20" t="n">
        <v>14200</v>
      </c>
    </row>
    <row spans="1:3" r="21">
      <c s="4" r="A21" t="s">
        <v>483</v>
      </c>
      <c s="7" r="B21" t="n">
        <v>-557</v>
      </c>
    </row>
    <row spans="1:3" r="22">
      <c s="4" r="A22" t="s">
        <v>498</v>
      </c>
    </row>
    <row spans="1:3" r="23">
      <c s="3" r="A23" t="s">
        <v>481</v>
      </c>
    </row>
    <row spans="1:3" r="24">
      <c s="4" r="A24" t="s">
        <v>485</v>
      </c>
      <c s="4" r="B24" t="s">
        <v>499</v>
      </c>
    </row>
    <row spans="1:3" r="25">
      <c s="4" r="A25" t="s">
        <v>487</v>
      </c>
      <c s="4" r="B25" t="s">
        <v>500</v>
      </c>
    </row>
    <row spans="1:3" r="26">
      <c s="4" r="A26" t="s">
        <v>489</v>
      </c>
      <c s="4" r="B26" t="s">
        <v>501</v>
      </c>
    </row>
    <row spans="1:3" r="27">
      <c s="4" r="A27" t="s">
        <v>491</v>
      </c>
      <c s="4" r="B27" t="s">
        <v>502</v>
      </c>
      <c s="4" r="C27" t="s">
        <v>358</v>
      </c>
    </row>
    <row spans="1:3" r="28">
      <c s="4" r="A28" t="s">
        <v>482</v>
      </c>
      <c s="7" r="B28" t="n">
        <v>8484</v>
      </c>
    </row>
    <row spans="1:3" r="29">
      <c s="4" r="A29" t="s">
        <v>483</v>
      </c>
      <c s="7" r="B29" t="n">
        <v>-303</v>
      </c>
    </row>
    <row spans="1:3" r="30">
      <c s="4" r="A30" t="s">
        <v>503</v>
      </c>
    </row>
    <row spans="1:3" r="31">
      <c s="3" r="A31" t="s">
        <v>481</v>
      </c>
    </row>
    <row spans="1:3" r="32">
      <c s="4" r="A32" t="s">
        <v>485</v>
      </c>
      <c s="4" r="B32" t="s">
        <v>504</v>
      </c>
    </row>
    <row spans="1:3" r="33">
      <c s="4" r="A33" t="s">
        <v>487</v>
      </c>
      <c s="4" r="B33" t="s">
        <v>505</v>
      </c>
    </row>
    <row spans="1:3" r="34">
      <c s="4" r="A34" t="s">
        <v>489</v>
      </c>
      <c s="4" r="B34" t="s">
        <v>506</v>
      </c>
    </row>
    <row spans="1:3" r="35">
      <c s="4" r="A35" t="s">
        <v>491</v>
      </c>
      <c s="4" r="B35" t="s">
        <v>507</v>
      </c>
      <c s="4" r="C35" t="s">
        <v>358</v>
      </c>
    </row>
    <row spans="1:3" r="36">
      <c s="4" r="A36" t="s">
        <v>482</v>
      </c>
      <c s="7" r="B36" t="n">
        <v>11684</v>
      </c>
    </row>
    <row spans="1:3" r="37">
      <c s="4" r="A37" t="s">
        <v>483</v>
      </c>
      <c s="7" r="B37" t="n">
        <v>-479</v>
      </c>
    </row>
    <row spans="1:3" r="38">
      <c s="4" r="A38" t="s">
        <v>508</v>
      </c>
    </row>
    <row spans="1:3" r="39">
      <c s="3" r="A39" t="s">
        <v>481</v>
      </c>
    </row>
    <row spans="1:3" r="40">
      <c s="4" r="A40" t="s">
        <v>485</v>
      </c>
      <c s="4" r="B40" t="s">
        <v>509</v>
      </c>
    </row>
    <row spans="1:3" r="41">
      <c s="4" r="A41" t="s">
        <v>487</v>
      </c>
      <c s="4" r="B41" t="s">
        <v>510</v>
      </c>
    </row>
    <row spans="1:3" r="42">
      <c s="4" r="A42" t="s">
        <v>489</v>
      </c>
      <c s="4" r="B42" t="s">
        <v>511</v>
      </c>
    </row>
    <row spans="1:3" r="43">
      <c s="4" r="A43" t="s">
        <v>491</v>
      </c>
      <c s="4" r="B43" t="s">
        <v>512</v>
      </c>
      <c s="4" r="C43" t="s">
        <v>358</v>
      </c>
    </row>
    <row spans="1:3" r="44">
      <c s="4" r="A44" t="s">
        <v>482</v>
      </c>
      <c s="7" r="B44" t="n">
        <v>20725</v>
      </c>
    </row>
    <row spans="1:3" r="45">
      <c s="4" r="A45" t="s">
        <v>483</v>
      </c>
      <c s="7" r="B45" t="n">
        <v>-832</v>
      </c>
    </row>
    <row spans="1:3" r="46">
      <c s="4" r="A46" t="s">
        <v>513</v>
      </c>
    </row>
    <row spans="1:3" r="47">
      <c s="3" r="A47" t="s">
        <v>481</v>
      </c>
    </row>
    <row spans="1:3" r="48">
      <c s="4" r="A48" t="s">
        <v>485</v>
      </c>
      <c s="4" r="B48" t="s">
        <v>514</v>
      </c>
    </row>
    <row spans="1:3" r="49">
      <c s="4" r="A49" t="s">
        <v>487</v>
      </c>
      <c s="4" r="B49" t="s">
        <v>515</v>
      </c>
    </row>
    <row spans="1:3" r="50">
      <c s="4" r="A50" t="s">
        <v>489</v>
      </c>
      <c s="4" r="B50" t="s">
        <v>516</v>
      </c>
    </row>
    <row spans="1:3" r="51">
      <c s="4" r="A51" t="s">
        <v>491</v>
      </c>
      <c s="4" r="B51" t="s">
        <v>517</v>
      </c>
      <c s="4" r="C51" t="s">
        <v>358</v>
      </c>
    </row>
    <row spans="1:3" r="52">
      <c s="4" r="A52" t="s">
        <v>482</v>
      </c>
      <c s="7" r="B52" t="n">
        <v>24352</v>
      </c>
    </row>
    <row spans="1:3" r="53">
      <c s="4" r="A53" t="s">
        <v>483</v>
      </c>
      <c s="7" r="B53" t="n">
        <v>-744</v>
      </c>
    </row>
    <row spans="1:3" r="54">
      <c s="4" r="A54" t="s">
        <v>518</v>
      </c>
    </row>
    <row spans="1:3" r="55">
      <c s="3" r="A55" t="s">
        <v>481</v>
      </c>
    </row>
    <row spans="1:3" r="56">
      <c s="4" r="A56" t="s">
        <v>485</v>
      </c>
      <c s="4" r="B56" t="s">
        <v>519</v>
      </c>
    </row>
    <row spans="1:3" r="57">
      <c s="4" r="A57" t="s">
        <v>487</v>
      </c>
      <c s="4" r="B57" t="s">
        <v>519</v>
      </c>
    </row>
    <row spans="1:3" r="58">
      <c s="4" r="A58" t="s">
        <v>489</v>
      </c>
      <c s="4" r="B58" t="s">
        <v>520</v>
      </c>
    </row>
    <row spans="1:3" r="59">
      <c s="4" r="A59" t="s">
        <v>491</v>
      </c>
      <c s="4" r="B59" t="s">
        <v>521</v>
      </c>
      <c s="4" r="C59" t="s">
        <v>358</v>
      </c>
    </row>
    <row spans="1:3" r="60">
      <c s="4" r="A60" t="s">
        <v>482</v>
      </c>
      <c s="7" r="B60" t="n">
        <v>9561</v>
      </c>
    </row>
    <row spans="1:3" r="61">
      <c s="4" r="A61" t="s">
        <v>483</v>
      </c>
      <c s="7" r="B61" t="n">
        <v>-327</v>
      </c>
    </row>
    <row spans="1:3" r="62">
      <c s="4" r="A62" t="s">
        <v>522</v>
      </c>
    </row>
    <row spans="1:3" r="63">
      <c s="3" r="A63" t="s">
        <v>481</v>
      </c>
    </row>
    <row spans="1:3" r="64">
      <c s="4" r="A64" t="s">
        <v>485</v>
      </c>
      <c s="4" r="B64" t="s">
        <v>523</v>
      </c>
    </row>
    <row spans="1:3" r="65">
      <c s="4" r="A65" t="s">
        <v>487</v>
      </c>
      <c s="4" r="B65" t="s">
        <v>523</v>
      </c>
    </row>
    <row spans="1:3" r="66">
      <c s="4" r="A66" t="s">
        <v>489</v>
      </c>
      <c s="4" r="B66" t="s">
        <v>524</v>
      </c>
    </row>
    <row spans="1:3" r="67">
      <c s="4" r="A67" t="s">
        <v>491</v>
      </c>
      <c s="4" r="B67" t="s">
        <v>525</v>
      </c>
      <c s="4" r="C67" t="s">
        <v>358</v>
      </c>
    </row>
    <row spans="1:3" r="68">
      <c s="4" r="A68" t="s">
        <v>482</v>
      </c>
      <c s="7" r="B68" t="n">
        <v>13359</v>
      </c>
    </row>
    <row spans="1:3" r="69">
      <c s="4" r="A69" t="s">
        <v>483</v>
      </c>
      <c s="7" r="B69" t="n">
        <v>-160</v>
      </c>
    </row>
    <row spans="1:3" r="70">
      <c s="4" r="A70" t="s">
        <v>526</v>
      </c>
    </row>
    <row spans="1:3" r="71">
      <c s="3" r="A71" t="s">
        <v>481</v>
      </c>
    </row>
    <row spans="1:3" r="72">
      <c s="4" r="A72" t="s">
        <v>485</v>
      </c>
      <c s="4" r="B72" t="s">
        <v>523</v>
      </c>
    </row>
    <row spans="1:3" r="73">
      <c s="4" r="A73" t="s">
        <v>487</v>
      </c>
      <c s="4" r="B73" t="s">
        <v>523</v>
      </c>
    </row>
    <row spans="1:3" r="74">
      <c s="4" r="A74" t="s">
        <v>489</v>
      </c>
      <c s="4" r="B74" t="s">
        <v>527</v>
      </c>
    </row>
    <row spans="1:3" r="75">
      <c s="4" r="A75" t="s">
        <v>491</v>
      </c>
      <c s="4" r="B75" t="s">
        <v>528</v>
      </c>
      <c s="4" r="C75" t="s">
        <v>358</v>
      </c>
    </row>
    <row spans="1:3" r="76">
      <c s="4" r="A76" t="s">
        <v>482</v>
      </c>
      <c s="7" r="B76" t="n">
        <v>10837</v>
      </c>
    </row>
    <row spans="1:3" r="77">
      <c s="4" r="A77" t="s">
        <v>483</v>
      </c>
      <c s="7" r="B77" t="n">
        <v>-125</v>
      </c>
    </row>
    <row spans="1:3" r="78">
      <c s="4" r="A78" t="s">
        <v>529</v>
      </c>
    </row>
    <row spans="1:3" r="79">
      <c s="3" r="A79" t="s">
        <v>481</v>
      </c>
    </row>
    <row spans="1:3" r="80">
      <c s="4" r="A80" t="s">
        <v>485</v>
      </c>
      <c s="4" r="B80" t="s">
        <v>523</v>
      </c>
    </row>
    <row spans="1:3" r="81">
      <c s="4" r="A81" t="s">
        <v>487</v>
      </c>
      <c s="4" r="B81" t="s">
        <v>523</v>
      </c>
    </row>
    <row spans="1:3" r="82">
      <c s="4" r="A82" t="s">
        <v>489</v>
      </c>
      <c s="4" r="B82" t="s">
        <v>530</v>
      </c>
    </row>
    <row spans="1:3" r="83">
      <c s="4" r="A83" t="s">
        <v>491</v>
      </c>
      <c s="4" r="B83" t="s">
        <v>531</v>
      </c>
      <c s="4" r="C83" t="s">
        <v>358</v>
      </c>
    </row>
    <row spans="1:3" r="84">
      <c s="4" r="A84" t="s">
        <v>482</v>
      </c>
      <c s="7" r="B84" t="n">
        <v>10150</v>
      </c>
    </row>
    <row spans="1:3" r="85">
      <c s="4" r="A85" t="s">
        <v>483</v>
      </c>
      <c s="7" r="B85" t="n">
        <v>-95</v>
      </c>
    </row>
    <row spans="1:3" r="86">
      <c s="4" r="A86" t="s">
        <v>532</v>
      </c>
    </row>
    <row spans="1:3" r="87">
      <c s="3" r="A87" t="s">
        <v>481</v>
      </c>
    </row>
    <row spans="1:3" r="88">
      <c s="4" r="A88" t="s">
        <v>485</v>
      </c>
      <c s="4" r="B88" t="s">
        <v>533</v>
      </c>
    </row>
    <row spans="1:3" r="89">
      <c s="4" r="A89" t="s">
        <v>487</v>
      </c>
      <c s="4" r="B89" t="s">
        <v>534</v>
      </c>
    </row>
    <row spans="1:3" r="90">
      <c s="4" r="A90" t="s">
        <v>489</v>
      </c>
      <c s="4" r="B90" t="s">
        <v>535</v>
      </c>
    </row>
    <row spans="1:3" r="91">
      <c s="4" r="A91" t="s">
        <v>491</v>
      </c>
      <c s="4" r="B91" t="s">
        <v>536</v>
      </c>
      <c s="4" r="C91" t="s">
        <v>358</v>
      </c>
    </row>
    <row spans="1:3" r="92">
      <c s="4" r="A92" t="s">
        <v>482</v>
      </c>
      <c s="7" r="B92" t="n">
        <v>6114</v>
      </c>
    </row>
    <row spans="1:3" r="93">
      <c s="4" r="A93" t="s">
        <v>483</v>
      </c>
      <c s="7" r="B93" t="n">
        <v>-213</v>
      </c>
    </row>
    <row spans="1:3" r="94">
      <c s="4" r="A94" t="s">
        <v>537</v>
      </c>
    </row>
    <row spans="1:3" r="95">
      <c s="3" r="A95" t="s">
        <v>481</v>
      </c>
    </row>
    <row spans="1:3" r="96">
      <c s="4" r="A96" t="s">
        <v>485</v>
      </c>
      <c s="4" r="B96" t="s">
        <v>538</v>
      </c>
    </row>
    <row spans="1:3" r="97">
      <c s="4" r="A97" t="s">
        <v>487</v>
      </c>
      <c s="4" r="B97" t="s">
        <v>538</v>
      </c>
    </row>
    <row spans="1:3" r="98">
      <c s="4" r="A98" t="s">
        <v>489</v>
      </c>
      <c s="4" r="B98" t="s">
        <v>539</v>
      </c>
    </row>
    <row spans="1:3" r="99">
      <c s="4" r="A99" t="s">
        <v>491</v>
      </c>
      <c s="4" r="B99" t="s">
        <v>540</v>
      </c>
      <c s="4" r="C99" t="s">
        <v>358</v>
      </c>
    </row>
    <row spans="1:3" r="100">
      <c s="4" r="A100" t="s">
        <v>482</v>
      </c>
      <c s="7" r="B100" t="n">
        <v>49400</v>
      </c>
    </row>
    <row spans="1:3" r="101">
      <c s="4" r="A101" t="s">
        <v>483</v>
      </c>
      <c s="7" r="B101" t="n">
        <v>-815</v>
      </c>
    </row>
    <row spans="1:3" r="102">
      <c s="4" r="A102" t="s">
        <v>541</v>
      </c>
    </row>
    <row spans="1:3" r="103">
      <c s="3" r="A103" t="s">
        <v>481</v>
      </c>
    </row>
    <row spans="1:3" r="104">
      <c s="4" r="A104" t="s">
        <v>485</v>
      </c>
      <c s="4" r="B104" t="s">
        <v>542</v>
      </c>
    </row>
    <row spans="1:3" r="105">
      <c s="4" r="A105" t="s">
        <v>487</v>
      </c>
      <c s="4" r="B105" t="s">
        <v>543</v>
      </c>
    </row>
    <row spans="1:3" r="106">
      <c s="4" r="A106" t="s">
        <v>489</v>
      </c>
      <c s="4" r="B106" t="s">
        <v>501</v>
      </c>
    </row>
    <row spans="1:3" r="107">
      <c s="4" r="A107" t="s">
        <v>491</v>
      </c>
      <c s="4" r="B107" t="s">
        <v>544</v>
      </c>
      <c s="4" r="C107" t="s">
        <v>358</v>
      </c>
    </row>
    <row spans="1:3" r="108">
      <c s="4" r="A108" t="s">
        <v>482</v>
      </c>
      <c s="7" r="B108" t="n">
        <v>1426</v>
      </c>
    </row>
    <row spans="1:3" r="109">
      <c s="4" r="A109" t="s">
        <v>483</v>
      </c>
      <c s="7" r="B109" t="n">
        <v>-22</v>
      </c>
    </row>
    <row spans="1:3" r="110">
      <c s="4" r="A110" t="s">
        <v>545</v>
      </c>
    </row>
    <row spans="1:3" r="111">
      <c s="3" r="A111" t="s">
        <v>481</v>
      </c>
    </row>
    <row spans="1:3" r="112">
      <c s="4" r="A112" t="s">
        <v>485</v>
      </c>
      <c s="4" r="B112" t="s">
        <v>373</v>
      </c>
    </row>
    <row spans="1:3" r="113">
      <c s="4" r="A113" t="s">
        <v>487</v>
      </c>
      <c s="4" r="B113" t="s">
        <v>373</v>
      </c>
    </row>
    <row spans="1:3" r="114">
      <c s="4" r="A114" t="s">
        <v>489</v>
      </c>
      <c s="4" r="B114" t="s">
        <v>546</v>
      </c>
    </row>
    <row spans="1:3" r="115">
      <c s="4" r="A115" t="s">
        <v>491</v>
      </c>
      <c s="4" r="B115" t="s">
        <v>547</v>
      </c>
      <c s="4" r="C115" t="s">
        <v>358</v>
      </c>
    </row>
    <row spans="1:3" r="116">
      <c s="4" r="A116" t="s">
        <v>482</v>
      </c>
      <c s="7" r="B116" t="n">
        <v>13700</v>
      </c>
    </row>
    <row spans="1:3" r="117">
      <c s="4" r="A117" t="s">
        <v>483</v>
      </c>
      <c s="7" r="B117" t="n">
        <v>-321</v>
      </c>
    </row>
    <row spans="1:3" r="118">
      <c r="A118" t="n"/>
    </row>
    <row spans="1:3" r="119">
      <c s="4" r="A119" t="s">
        <v>358</v>
      </c>
      <c s="4" r="B119" t="s">
        <v>548</v>
      </c>
    </row>
  </sheetData>
  <mergeCells count="5">
    <mergeCell ref="A1:A2"/>
    <mergeCell ref="B1:C1"/>
    <mergeCell ref="B2:C2"/>
    <mergeCell ref="A118:C118"/>
    <mergeCell ref="B119:C1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549</v>
      </c>
      <c s="2" r="B1" t="s">
        <v>1</v>
      </c>
    </row>
    <row spans="1:2" r="2">
      <c s="2" r="B2" t="s">
        <v>2</v>
      </c>
    </row>
    <row spans="1:2" r="3">
      <c s="3" r="A3" t="s">
        <v>175</v>
      </c>
    </row>
    <row spans="1:2" r="4">
      <c s="4" r="A4" t="s">
        <v>550</v>
      </c>
      <c s="4" r="B4" t="s">
        <v>5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23</v>
      </c>
    </row>
    <row spans="1:3" r="2">
      <c s="4" r="A2" t="s">
        <v>553</v>
      </c>
    </row>
    <row spans="1:3" r="3">
      <c s="3" r="A3" t="s">
        <v>554</v>
      </c>
    </row>
    <row spans="1:3" r="4">
      <c s="4" r="A4" t="s">
        <v>555</v>
      </c>
      <c s="7" r="B4" t="n">
        <v>5229</v>
      </c>
      <c s="7" r="C4" t="n">
        <v>20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6</v>
      </c>
      <c s="2" r="B1" t="s">
        <v>67</v>
      </c>
      <c s="2" r="D1" t="s">
        <v>1</v>
      </c>
    </row>
    <row spans="1:5" r="2">
      <c s="2" r="B2" t="s">
        <v>2</v>
      </c>
      <c s="2" r="C2" t="s">
        <v>68</v>
      </c>
      <c s="2" r="D2" t="s">
        <v>2</v>
      </c>
      <c s="2" r="E2" t="s">
        <v>68</v>
      </c>
    </row>
    <row spans="1:5" r="3">
      <c s="4" r="A3" t="s">
        <v>557</v>
      </c>
    </row>
    <row spans="1:5" r="4">
      <c s="3" r="A4" t="s">
        <v>558</v>
      </c>
    </row>
    <row spans="1:5" r="5">
      <c s="4" r="A5" t="s">
        <v>559</v>
      </c>
      <c s="7" r="B5" t="n">
        <v>-3865</v>
      </c>
      <c s="7" r="C5" t="n">
        <v>230</v>
      </c>
      <c s="7" r="D5" t="n">
        <v>-5114</v>
      </c>
      <c s="7" r="E5" t="n">
        <v>-542</v>
      </c>
    </row>
    <row spans="1:5" r="6">
      <c s="4" r="A6" t="s">
        <v>560</v>
      </c>
      <c s="5" r="B6" t="n">
        <v>800</v>
      </c>
      <c s="5" r="D6" t="n">
        <v>1707</v>
      </c>
    </row>
    <row spans="1:5" r="7">
      <c s="4" r="A7" t="s">
        <v>561</v>
      </c>
      <c s="5" r="D7" t="n">
        <v>2</v>
      </c>
    </row>
    <row spans="1:5" r="8">
      <c s="4" r="A8" t="s">
        <v>562</v>
      </c>
    </row>
    <row spans="1:5" r="9">
      <c s="3" r="A9" t="s">
        <v>558</v>
      </c>
    </row>
    <row spans="1:5" r="10">
      <c s="4" r="A10" t="s">
        <v>561</v>
      </c>
      <c s="7" r="B10" t="n">
        <v>98</v>
      </c>
      <c s="7" r="D10" t="n">
        <v>269</v>
      </c>
      <c s="7" r="E10" t="n">
        <v>-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46"/>
  </cols>
  <sheetData>
    <row spans="1:6" r="1">
      <c s="1" r="A1" t="s">
        <v>93</v>
      </c>
      <c s="2" r="B1" t="s">
        <v>27</v>
      </c>
      <c s="2" r="C1" t="s">
        <v>94</v>
      </c>
      <c s="2" r="D1" t="s">
        <v>95</v>
      </c>
      <c s="2" r="E1" t="s">
        <v>96</v>
      </c>
      <c s="2" r="F1" t="s">
        <v>97</v>
      </c>
    </row>
    <row spans="1:6" r="2">
      <c s="4" r="A2" t="s">
        <v>98</v>
      </c>
      <c s="7" r="B2" t="n">
        <v>351459</v>
      </c>
      <c s="7" r="C2" t="n">
        <v>42</v>
      </c>
      <c s="7" r="D2" t="n">
        <v>374608</v>
      </c>
      <c s="7" r="E2" t="n">
        <v>-21663</v>
      </c>
      <c s="7" r="F2" t="n">
        <v>-1528</v>
      </c>
    </row>
    <row spans="1:6" r="3">
      <c s="4" r="A3" t="s">
        <v>98</v>
      </c>
      <c s="5" r="B3" t="n">
        <v>41996913</v>
      </c>
      <c s="5" r="C3" t="n">
        <v>41996913</v>
      </c>
    </row>
    <row spans="1:6" r="4">
      <c s="4" r="A4" t="s">
        <v>99</v>
      </c>
      <c s="7" r="B4" t="n">
        <v>-31955</v>
      </c>
      <c s="5" r="E4" t="n">
        <v>-31955</v>
      </c>
    </row>
    <row spans="1:6" r="5">
      <c s="4" r="A5" t="s">
        <v>100</v>
      </c>
      <c s="5" r="B5" t="n">
        <v>381918</v>
      </c>
      <c s="7" r="C5" t="n">
        <v>39</v>
      </c>
      <c s="5" r="D5" t="n">
        <v>381879</v>
      </c>
    </row>
    <row spans="1:6" r="6">
      <c s="4" r="A6" t="s">
        <v>101</v>
      </c>
      <c s="5" r="C6" t="n">
        <v>38310295</v>
      </c>
    </row>
    <row spans="1:6" r="7">
      <c s="4" r="A7" t="s">
        <v>102</v>
      </c>
      <c s="5" r="B7" t="n">
        <v>-39255</v>
      </c>
      <c s="5" r="D7" t="n">
        <v>-39255</v>
      </c>
    </row>
    <row spans="1:6" r="8">
      <c s="4" r="A8" t="s">
        <v>103</v>
      </c>
      <c s="5" r="B8" t="n">
        <v>14116</v>
      </c>
      <c s="7" r="C8" t="n">
        <v>1</v>
      </c>
      <c s="5" r="D8" t="n">
        <v>14115</v>
      </c>
    </row>
    <row spans="1:6" r="9">
      <c s="4" r="A9" t="s">
        <v>104</v>
      </c>
      <c s="5" r="C9" t="n">
        <v>1485887</v>
      </c>
    </row>
    <row spans="1:6" r="10">
      <c s="4" r="A10" t="s">
        <v>105</v>
      </c>
      <c s="5" r="B10" t="n">
        <v>-2510</v>
      </c>
      <c s="5" r="D10" t="n">
        <v>-2510</v>
      </c>
    </row>
    <row spans="1:6" r="11">
      <c s="4" r="A11" t="s">
        <v>106</v>
      </c>
      <c s="5" r="C11" t="n">
        <v>-254219</v>
      </c>
    </row>
    <row spans="1:6" r="12">
      <c s="4" r="A12" t="s">
        <v>107</v>
      </c>
      <c s="5" r="B12" t="n">
        <v>28</v>
      </c>
      <c s="5" r="D12" t="n">
        <v>28</v>
      </c>
    </row>
    <row spans="1:6" r="13">
      <c s="4" r="A13" t="s">
        <v>108</v>
      </c>
      <c s="5" r="B13" t="n">
        <v>-5114</v>
      </c>
      <c s="5" r="F13" t="n">
        <v>-5114</v>
      </c>
    </row>
    <row spans="1:6" r="14">
      <c s="4" r="A14" t="s">
        <v>109</v>
      </c>
      <c s="5" r="B14" t="n">
        <v>1707</v>
      </c>
      <c s="5" r="F14" t="n">
        <v>1707</v>
      </c>
    </row>
    <row spans="1:6" r="15">
      <c s="4" r="A15" t="s">
        <v>110</v>
      </c>
      <c s="5" r="B15" t="n">
        <v>3283</v>
      </c>
      <c s="5" r="D15" t="n">
        <v>3283</v>
      </c>
    </row>
    <row spans="1:6" r="16">
      <c s="4" r="A16" t="s">
        <v>86</v>
      </c>
      <c s="5" r="B16" t="n">
        <v>-4385</v>
      </c>
      <c s="5" r="E16" t="n">
        <v>-4385</v>
      </c>
    </row>
    <row spans="1:6" r="17">
      <c s="4" r="A17" t="s">
        <v>111</v>
      </c>
      <c s="7" r="B17" t="n">
        <v>669292</v>
      </c>
      <c s="7" r="C17" t="n">
        <v>82</v>
      </c>
      <c s="7" r="D17" t="n">
        <v>732148</v>
      </c>
      <c s="7" r="E17" t="n">
        <v>-58003</v>
      </c>
      <c s="7" r="F17" t="n">
        <v>-4935</v>
      </c>
    </row>
    <row spans="1:6" r="18">
      <c s="4" r="A18" t="s">
        <v>111</v>
      </c>
      <c s="5" r="B18" t="n">
        <v>81538876</v>
      </c>
      <c s="5" r="C18" t="n">
        <v>815388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4"/>
  </cols>
  <sheetData>
    <row spans="1:2" r="1">
      <c s="1" r="A1" t="s">
        <v>563</v>
      </c>
      <c s="2" r="B1" t="s">
        <v>564</v>
      </c>
    </row>
    <row spans="1:2" r="2">
      <c s="3" r="A2" t="s">
        <v>178</v>
      </c>
    </row>
    <row spans="1:2" r="3">
      <c s="4" r="A3" t="s">
        <v>565</v>
      </c>
      <c s="10" r="B3" t="n">
        <v>0.0016438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566</v>
      </c>
      <c s="2" r="B1" t="s">
        <v>308</v>
      </c>
      <c s="2" r="C1" t="s">
        <v>67</v>
      </c>
      <c s="2" r="E1" t="s">
        <v>1</v>
      </c>
    </row>
    <row spans="1:6" r="2">
      <c s="2" r="B2" t="s">
        <v>2</v>
      </c>
      <c s="2" r="C2" t="s">
        <v>2</v>
      </c>
      <c s="2" r="D2" t="s">
        <v>68</v>
      </c>
      <c s="2" r="E2" t="s">
        <v>2</v>
      </c>
      <c s="2" r="F2" t="s">
        <v>68</v>
      </c>
    </row>
    <row spans="1:6" r="3">
      <c s="3" r="A3" t="s">
        <v>178</v>
      </c>
    </row>
    <row spans="1:6" r="4">
      <c s="4" r="A4" t="s">
        <v>567</v>
      </c>
      <c s="7" r="C4" t="n">
        <v>11027</v>
      </c>
      <c s="7" r="D4" t="n">
        <v>2881</v>
      </c>
      <c s="7" r="E4" t="n">
        <v>30059</v>
      </c>
      <c s="7" r="F4" t="n">
        <v>5731</v>
      </c>
    </row>
    <row spans="1:6" r="5">
      <c s="4" r="A5" t="s">
        <v>568</v>
      </c>
      <c s="7" r="B5" t="n">
        <v>3921</v>
      </c>
      <c s="7" r="C5" t="n">
        <v>11509</v>
      </c>
      <c s="7" r="D5" t="n">
        <v>3584</v>
      </c>
      <c s="7" r="E5" t="n">
        <v>31955</v>
      </c>
      <c s="7" r="F5" t="n">
        <v>6872</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569</v>
      </c>
      <c s="2" r="B1" t="s">
        <v>1</v>
      </c>
    </row>
    <row spans="1:3" r="2">
      <c s="2" r="B2" t="s">
        <v>2</v>
      </c>
      <c s="2" r="C2" t="s">
        <v>68</v>
      </c>
    </row>
    <row spans="1:3" r="3">
      <c s="3" r="A3" t="s">
        <v>181</v>
      </c>
    </row>
    <row spans="1:3" r="4">
      <c s="4" r="A4" t="s">
        <v>570</v>
      </c>
      <c s="5" r="B4" t="n">
        <v>0</v>
      </c>
      <c s="5" r="C4"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71</v>
      </c>
      <c s="2" r="B1" t="s">
        <v>1</v>
      </c>
    </row>
    <row spans="1:3" r="2">
      <c s="2" r="B2" t="s">
        <v>2</v>
      </c>
      <c s="2" r="C2" t="s">
        <v>68</v>
      </c>
    </row>
    <row spans="1:3" r="3">
      <c s="3" r="A3" t="s">
        <v>184</v>
      </c>
    </row>
    <row spans="1:3" r="4">
      <c s="4" r="A4" t="s">
        <v>572</v>
      </c>
      <c s="7" r="B4" t="n">
        <v>3645</v>
      </c>
    </row>
    <row spans="1:3" r="5">
      <c s="4" r="A5" t="s">
        <v>573</v>
      </c>
      <c s="5" r="B5" t="n">
        <v>3646</v>
      </c>
      <c s="7" r="C5" t="n">
        <v>723</v>
      </c>
    </row>
    <row spans="1:3" r="6">
      <c s="3" r="A6" t="s">
        <v>574</v>
      </c>
    </row>
    <row spans="1:3" r="7">
      <c s="4" r="A7" t="s">
        <v>168</v>
      </c>
      <c s="5" r="B7" t="n">
        <v>1929</v>
      </c>
      <c s="5" r="C7" t="n">
        <v>4211</v>
      </c>
    </row>
    <row spans="1:3" r="8">
      <c s="4" r="A8" t="s">
        <v>575</v>
      </c>
      <c s="5" r="B8" t="n">
        <v>57</v>
      </c>
      <c s="5" r="C8" t="n">
        <v>132</v>
      </c>
    </row>
    <row spans="1:3" r="9">
      <c s="3" r="A9" t="s">
        <v>576</v>
      </c>
    </row>
    <row spans="1:3" r="10">
      <c s="4" r="A10" t="s">
        <v>577</v>
      </c>
      <c s="5" r="B10" t="n">
        <v>-3095</v>
      </c>
      <c s="5" r="C10" t="n">
        <v>-1868</v>
      </c>
    </row>
    <row spans="1:3" r="11">
      <c s="3" r="A11" t="s">
        <v>578</v>
      </c>
    </row>
    <row spans="1:3" r="12">
      <c s="4" r="A12" t="s">
        <v>579</v>
      </c>
      <c s="5" r="B12" t="n">
        <v>25</v>
      </c>
      <c s="5" r="C12" t="n">
        <v>-9</v>
      </c>
    </row>
    <row spans="1:3" r="13">
      <c s="4" r="A13" t="s">
        <v>580</v>
      </c>
      <c s="7" r="B13" t="n">
        <v>2562</v>
      </c>
      <c s="7" r="C13" t="n">
        <v>31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581</v>
      </c>
      <c s="2" r="B1" t="s">
        <v>1</v>
      </c>
    </row>
    <row spans="1:3" r="2">
      <c s="2" r="B2" t="s">
        <v>2</v>
      </c>
      <c s="2" r="C2" t="s">
        <v>68</v>
      </c>
    </row>
    <row spans="1:3" r="3">
      <c s="3" r="A3" t="s">
        <v>582</v>
      </c>
    </row>
    <row spans="1:3" r="4">
      <c s="4" r="A4" t="s">
        <v>583</v>
      </c>
      <c s="5" r="B4" t="n">
        <v>1</v>
      </c>
      <c s="5" r="C4" t="n">
        <v>1</v>
      </c>
    </row>
    <row spans="1:3" r="5">
      <c s="4" r="A5" t="s">
        <v>584</v>
      </c>
    </row>
    <row spans="1:3" r="6">
      <c s="3" r="A6" t="s">
        <v>582</v>
      </c>
    </row>
    <row spans="1:3" r="7">
      <c s="4" r="A7" t="s">
        <v>585</v>
      </c>
      <c s="4" r="B7" t="s">
        <v>5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87</v>
      </c>
      <c s="2" r="B1" t="s">
        <v>1</v>
      </c>
      <c s="2" r="D1" t="s">
        <v>588</v>
      </c>
    </row>
    <row spans="1:5" r="2">
      <c s="2" r="B2" t="s">
        <v>2</v>
      </c>
      <c s="2" r="C2" t="s">
        <v>68</v>
      </c>
      <c s="2" r="D2" t="s">
        <v>589</v>
      </c>
      <c s="2" r="E2" t="s">
        <v>23</v>
      </c>
    </row>
    <row spans="1:5" r="3">
      <c s="3" r="A3" t="s">
        <v>190</v>
      </c>
    </row>
    <row spans="1:5" r="4">
      <c s="4" r="A4" t="s">
        <v>590</v>
      </c>
      <c s="5" r="B4" t="n">
        <v>1000</v>
      </c>
      <c s="5" r="E4" t="n">
        <v>1000</v>
      </c>
    </row>
    <row spans="1:5" r="5">
      <c s="4" r="A5" t="s">
        <v>591</v>
      </c>
      <c s="7" r="B5" t="n">
        <v>1000</v>
      </c>
      <c s="7" r="E5" t="n">
        <v>1000</v>
      </c>
    </row>
    <row spans="1:5" r="6">
      <c s="4" r="A6" t="s">
        <v>592</v>
      </c>
      <c s="7" r="B6" t="n">
        <v>9</v>
      </c>
      <c s="7" r="C6" t="n">
        <v>9</v>
      </c>
    </row>
    <row spans="1:5" r="7">
      <c s="4" r="A7" t="s">
        <v>593</v>
      </c>
      <c s="5" r="B7" t="n">
        <v>28061</v>
      </c>
      <c s="5" r="C7" t="n">
        <v>64017</v>
      </c>
    </row>
    <row spans="1:5" r="8">
      <c s="4" r="A8" t="s">
        <v>382</v>
      </c>
      <c s="7" r="B8" t="n">
        <v>2510000</v>
      </c>
    </row>
    <row spans="1:5" r="9">
      <c s="4" r="A9" t="s">
        <v>594</v>
      </c>
      <c s="5" r="B9" t="n">
        <v>1630000</v>
      </c>
    </row>
    <row spans="1:5" r="10">
      <c s="4" r="A10" t="s">
        <v>595</v>
      </c>
      <c s="7" r="B10" t="n">
        <v>70000</v>
      </c>
    </row>
    <row spans="1:5" r="11">
      <c s="4" r="A11" t="s">
        <v>596</v>
      </c>
      <c s="4" r="B11" t="s">
        <v>597</v>
      </c>
    </row>
    <row spans="1:5" r="12">
      <c s="4" r="A12" t="s">
        <v>598</v>
      </c>
      <c s="4" r="B12" t="s">
        <v>599</v>
      </c>
    </row>
    <row spans="1:5" r="13">
      <c s="4" r="A13" t="s">
        <v>600</v>
      </c>
      <c s="7" r="C13" t="n">
        <v>874000</v>
      </c>
    </row>
    <row spans="1:5" r="14">
      <c s="4" r="A14" t="s">
        <v>601</v>
      </c>
      <c s="7" r="B14" t="n">
        <v>0</v>
      </c>
      <c s="5" r="C14" t="n">
        <v>433000</v>
      </c>
      <c s="7" r="D14" t="n">
        <v>226000</v>
      </c>
    </row>
    <row spans="1:5" r="15">
      <c s="4" r="A15" t="s">
        <v>602</v>
      </c>
      <c s="7" r="B15" t="n">
        <v>3283000</v>
      </c>
      <c s="7" r="C15" t="n">
        <v>6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603</v>
      </c>
      <c s="2" r="C1" t="s">
        <v>67</v>
      </c>
      <c s="2" r="E1" t="s">
        <v>1</v>
      </c>
    </row>
    <row spans="1:7" r="2">
      <c s="2" r="C2" t="s">
        <v>2</v>
      </c>
      <c s="2" r="D2" t="s">
        <v>68</v>
      </c>
      <c s="2" r="E2" t="s">
        <v>2</v>
      </c>
      <c s="2" r="F2" t="s">
        <v>68</v>
      </c>
      <c s="2" r="G2" t="s">
        <v>23</v>
      </c>
    </row>
    <row spans="1:7" r="3">
      <c s="3" r="A3" t="s">
        <v>604</v>
      </c>
    </row>
    <row spans="1:7" r="4">
      <c s="4" r="A4" t="s">
        <v>605</v>
      </c>
      <c s="7" r="C4" t="n">
        <v>372</v>
      </c>
      <c s="7" r="D4" t="n">
        <v>144</v>
      </c>
      <c s="7" r="E4" t="n">
        <v>965</v>
      </c>
      <c s="7" r="F4" t="n">
        <v>349</v>
      </c>
    </row>
    <row spans="1:7" r="5">
      <c s="4" r="A5" t="s">
        <v>602</v>
      </c>
      <c s="5" r="E5" t="n">
        <v>3283</v>
      </c>
      <c s="5" r="F5" t="n">
        <v>640</v>
      </c>
    </row>
    <row spans="1:7" r="6">
      <c s="4" r="A6" t="s">
        <v>43</v>
      </c>
      <c s="5" r="C6" t="n">
        <v>2144</v>
      </c>
      <c s="5" r="E6" t="n">
        <v>2144</v>
      </c>
      <c s="7" r="G6" t="n">
        <v>2694</v>
      </c>
    </row>
    <row spans="1:7" r="7">
      <c s="4" r="A7" t="s">
        <v>78</v>
      </c>
      <c s="4" r="B7" t="s">
        <v>358</v>
      </c>
      <c s="5" r="C7" t="n">
        <v>571</v>
      </c>
      <c s="5" r="E7" t="n">
        <v>571</v>
      </c>
      <c s="5" r="G7" t="n">
        <v>157</v>
      </c>
    </row>
    <row spans="1:7" r="8">
      <c s="4" r="A8" t="s">
        <v>606</v>
      </c>
    </row>
    <row spans="1:7" r="9">
      <c s="3" r="A9" t="s">
        <v>604</v>
      </c>
    </row>
    <row spans="1:7" r="10">
      <c s="4" r="A10" t="s">
        <v>605</v>
      </c>
      <c s="4" r="B10" t="s">
        <v>607</v>
      </c>
      <c s="5" r="C10" t="n">
        <v>368</v>
      </c>
      <c s="5" r="D10" t="n">
        <v>121</v>
      </c>
      <c s="5" r="E10" t="n">
        <v>937</v>
      </c>
      <c s="5" r="F10" t="n">
        <v>285</v>
      </c>
    </row>
    <row spans="1:7" r="11">
      <c s="4" r="A11" t="s">
        <v>43</v>
      </c>
      <c s="4" r="B11" t="s">
        <v>607</v>
      </c>
      <c s="5" r="C11" t="n">
        <v>143</v>
      </c>
      <c s="5" r="E11" t="n">
        <v>143</v>
      </c>
      <c s="5" r="G11" t="n">
        <v>139</v>
      </c>
    </row>
    <row spans="1:7" r="12">
      <c s="4" r="A12" t="s">
        <v>608</v>
      </c>
    </row>
    <row spans="1:7" r="13">
      <c s="3" r="A13" t="s">
        <v>604</v>
      </c>
    </row>
    <row spans="1:7" r="14">
      <c s="4" r="A14" t="s">
        <v>605</v>
      </c>
      <c s="4" r="B14" t="s">
        <v>609</v>
      </c>
      <c s="5" r="C14" t="n">
        <v>4</v>
      </c>
      <c s="5" r="D14" t="n">
        <v>23</v>
      </c>
      <c s="5" r="E14" t="n">
        <v>28</v>
      </c>
      <c s="5" r="F14" t="n">
        <v>64</v>
      </c>
    </row>
    <row spans="1:7" r="15">
      <c s="4" r="A15" t="s">
        <v>610</v>
      </c>
    </row>
    <row spans="1:7" r="16">
      <c s="3" r="A16" t="s">
        <v>604</v>
      </c>
    </row>
    <row spans="1:7" r="17">
      <c s="4" r="A17" t="s">
        <v>602</v>
      </c>
      <c s="5" r="C17" t="n">
        <v>290</v>
      </c>
      <c s="5" r="D17" t="n">
        <v>209</v>
      </c>
      <c s="5" r="E17" t="n">
        <v>1047</v>
      </c>
      <c s="5" r="F17" t="n">
        <v>463</v>
      </c>
    </row>
    <row spans="1:7" r="18">
      <c s="4" r="A18" t="s">
        <v>78</v>
      </c>
      <c s="5" r="C18" t="n">
        <v>269</v>
      </c>
      <c s="5" r="E18" t="n">
        <v>269</v>
      </c>
      <c s="5" r="G18" t="n">
        <v>157</v>
      </c>
    </row>
    <row spans="1:7" r="19">
      <c s="4" r="A19" t="s">
        <v>611</v>
      </c>
    </row>
    <row spans="1:7" r="20">
      <c s="3" r="A20" t="s">
        <v>604</v>
      </c>
    </row>
    <row spans="1:7" r="21">
      <c s="4" r="A21" t="s">
        <v>602</v>
      </c>
      <c s="5" r="C21" t="n">
        <v>302</v>
      </c>
      <c s="5" r="D21" t="n">
        <v>710</v>
      </c>
      <c s="5" r="E21" t="n">
        <v>3570</v>
      </c>
      <c s="5" r="F21" t="n">
        <v>3268</v>
      </c>
    </row>
    <row spans="1:7" r="22">
      <c s="4" r="A22" t="s">
        <v>78</v>
      </c>
      <c s="5" r="C22" t="n">
        <v>302</v>
      </c>
      <c s="5" r="E22" t="n">
        <v>302</v>
      </c>
    </row>
    <row spans="1:7" r="23">
      <c s="4" r="A23" t="s">
        <v>612</v>
      </c>
    </row>
    <row spans="1:7" r="24">
      <c s="3" r="A24" t="s">
        <v>604</v>
      </c>
    </row>
    <row spans="1:7" r="25">
      <c s="4" r="A25" t="s">
        <v>602</v>
      </c>
      <c s="4" r="B25" t="s">
        <v>358</v>
      </c>
      <c s="5" r="C25" t="n">
        <v>592</v>
      </c>
      <c s="5" r="D25" t="n">
        <v>919</v>
      </c>
      <c s="5" r="E25" t="n">
        <v>4617</v>
      </c>
      <c s="5" r="F25" t="n">
        <v>3731</v>
      </c>
    </row>
    <row spans="1:7" r="26">
      <c s="4" r="A26" t="s">
        <v>613</v>
      </c>
    </row>
    <row spans="1:7" r="27">
      <c s="3" r="A27" t="s">
        <v>604</v>
      </c>
    </row>
    <row spans="1:7" r="28">
      <c s="4" r="A28" t="s">
        <v>602</v>
      </c>
      <c s="4" r="B28" t="s">
        <v>614</v>
      </c>
      <c s="5" r="C28" t="n">
        <v>9240</v>
      </c>
      <c s="5" r="D28" t="n">
        <v>14498</v>
      </c>
      <c s="5" r="E28" t="n">
        <v>37145</v>
      </c>
      <c s="5" r="F28" t="n">
        <v>23297</v>
      </c>
    </row>
    <row spans="1:7" r="29">
      <c s="4" r="A29" t="s">
        <v>43</v>
      </c>
      <c s="4" r="B29" t="s">
        <v>614</v>
      </c>
      <c s="5" r="C29" t="n">
        <v>69</v>
      </c>
      <c s="5" r="E29" t="n">
        <v>69</v>
      </c>
      <c s="5" r="G29" t="n">
        <v>210</v>
      </c>
    </row>
    <row spans="1:7" r="30">
      <c s="4" r="A30" t="s">
        <v>615</v>
      </c>
    </row>
    <row spans="1:7" r="31">
      <c s="3" r="A31" t="s">
        <v>604</v>
      </c>
    </row>
    <row spans="1:7" r="32">
      <c s="4" r="A32" t="s">
        <v>43</v>
      </c>
      <c s="4" r="B32" t="s">
        <v>616</v>
      </c>
      <c s="5" r="G32" t="n">
        <v>1630</v>
      </c>
    </row>
    <row spans="1:7" r="33">
      <c s="4" r="A33" t="s">
        <v>617</v>
      </c>
    </row>
    <row spans="1:7" r="34">
      <c s="3" r="A34" t="s">
        <v>604</v>
      </c>
    </row>
    <row spans="1:7" r="35">
      <c s="4" r="A35" t="s">
        <v>602</v>
      </c>
      <c s="4" r="B35" t="s">
        <v>618</v>
      </c>
      <c s="5" r="C35" t="n">
        <v>669</v>
      </c>
      <c s="5" r="D35" t="n">
        <v>212</v>
      </c>
      <c s="5" r="E35" t="n">
        <v>1801</v>
      </c>
      <c s="5" r="F35" t="n">
        <v>391</v>
      </c>
    </row>
    <row spans="1:7" r="36">
      <c s="4" r="A36" t="s">
        <v>619</v>
      </c>
    </row>
    <row spans="1:7" r="37">
      <c s="3" r="A37" t="s">
        <v>604</v>
      </c>
    </row>
    <row spans="1:7" r="38">
      <c s="4" r="A38" t="s">
        <v>602</v>
      </c>
      <c s="4" r="B38" t="s">
        <v>620</v>
      </c>
      <c s="5" r="C38" t="n">
        <v>1361</v>
      </c>
      <c s="5" r="D38" t="n">
        <v>441</v>
      </c>
      <c s="5" r="E38" t="n">
        <v>3551</v>
      </c>
      <c s="5" r="F38" t="n">
        <v>215</v>
      </c>
    </row>
    <row spans="1:7" r="39">
      <c s="4" r="A39" t="s">
        <v>43</v>
      </c>
      <c s="4" r="B39" t="s">
        <v>620</v>
      </c>
      <c s="7" r="C39" t="n">
        <v>1361</v>
      </c>
      <c s="5" r="E39" t="n">
        <v>1361</v>
      </c>
      <c s="7" r="G39" t="n">
        <v>558</v>
      </c>
    </row>
    <row spans="1:7" r="40">
      <c s="4" r="A40" t="s">
        <v>621</v>
      </c>
    </row>
    <row spans="1:7" r="41">
      <c s="3" r="A41" t="s">
        <v>604</v>
      </c>
    </row>
    <row spans="1:7" r="42">
      <c s="4" r="A42" t="s">
        <v>602</v>
      </c>
      <c s="4" r="B42" t="s">
        <v>622</v>
      </c>
      <c s="7" r="D42" t="n">
        <v>140</v>
      </c>
      <c s="7" r="E42" t="n">
        <v>3283</v>
      </c>
      <c s="7" r="F42" t="n">
        <v>640</v>
      </c>
    </row>
    <row spans="1:7" r="43">
      <c r="A43" t="n"/>
    </row>
    <row spans="1:7" r="44">
      <c s="4" r="A44" t="s">
        <v>358</v>
      </c>
      <c s="4" r="B44" t="s">
        <v>623</v>
      </c>
    </row>
    <row spans="1:7" r="45">
      <c s="4" r="A45" t="s">
        <v>607</v>
      </c>
      <c s="4" r="B45" t="s">
        <v>624</v>
      </c>
    </row>
    <row spans="1:7" r="46">
      <c s="4" r="A46" t="s">
        <v>609</v>
      </c>
      <c s="4" r="B46" t="s">
        <v>625</v>
      </c>
    </row>
    <row spans="1:7" r="47">
      <c s="4" r="A47" t="s">
        <v>614</v>
      </c>
      <c s="4" r="B47" t="s">
        <v>626</v>
      </c>
    </row>
    <row spans="1:7" r="48">
      <c s="4" r="A48" t="s">
        <v>616</v>
      </c>
      <c s="4" r="B48" t="s">
        <v>627</v>
      </c>
    </row>
    <row spans="1:7" r="49">
      <c s="4" r="A49" t="s">
        <v>618</v>
      </c>
      <c s="4" r="B49" t="s">
        <v>628</v>
      </c>
    </row>
    <row spans="1:7" r="50">
      <c s="4" r="A50" t="s">
        <v>620</v>
      </c>
      <c s="4" r="B50" t="s">
        <v>629</v>
      </c>
    </row>
    <row spans="1:7" r="51">
      <c s="4" r="A51" t="s">
        <v>622</v>
      </c>
      <c s="4" r="B51" t="s">
        <v>630</v>
      </c>
    </row>
  </sheetData>
  <mergeCells count="12">
    <mergeCell ref="A1:B2"/>
    <mergeCell ref="C1:D1"/>
    <mergeCell ref="E1:F1"/>
    <mergeCell ref="A43:F43"/>
    <mergeCell ref="B44:F44"/>
    <mergeCell ref="B45:F45"/>
    <mergeCell ref="B46:F46"/>
    <mergeCell ref="B47:F47"/>
    <mergeCell ref="B48:F48"/>
    <mergeCell ref="B49:F49"/>
    <mergeCell ref="B50:F50"/>
    <mergeCell ref="B51:F5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s="1" r="A1" t="s">
        <v>631</v>
      </c>
      <c s="2" r="B1" t="s">
        <v>272</v>
      </c>
    </row>
    <row spans="1:2" r="2">
      <c s="3" r="A2" t="s">
        <v>194</v>
      </c>
    </row>
    <row spans="1:2" r="3">
      <c s="4" r="A3" t="s">
        <v>419</v>
      </c>
      <c s="7" r="B3" t="n">
        <v>14466</v>
      </c>
    </row>
    <row spans="1:2" r="4">
      <c s="5" r="A4" t="n">
        <v>2016</v>
      </c>
      <c s="5" r="B4" t="n">
        <v>56398</v>
      </c>
    </row>
    <row spans="1:2" r="5">
      <c s="5" r="A5" t="n">
        <v>2017</v>
      </c>
      <c s="5" r="B5" t="n">
        <v>52135</v>
      </c>
    </row>
    <row spans="1:2" r="6">
      <c s="5" r="A6" t="n">
        <v>2018</v>
      </c>
      <c s="5" r="B6" t="n">
        <v>46944</v>
      </c>
    </row>
    <row spans="1:2" r="7">
      <c s="5" r="A7" t="n">
        <v>2019</v>
      </c>
      <c s="5" r="B7" t="n">
        <v>38899</v>
      </c>
    </row>
    <row spans="1:2" r="8">
      <c s="4" r="A8" t="s">
        <v>420</v>
      </c>
      <c s="5" r="B8" t="n">
        <v>201842</v>
      </c>
    </row>
    <row spans="1:2" r="9">
      <c s="4" r="A9" t="s">
        <v>27</v>
      </c>
      <c s="7" r="B9" t="n">
        <v>4106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5"/>
  </cols>
  <sheetData>
    <row spans="1:2" r="1">
      <c s="1" r="A1" t="s">
        <v>632</v>
      </c>
      <c s="2" r="B1" t="s">
        <v>1</v>
      </c>
    </row>
    <row spans="1:2" r="2">
      <c s="2" r="B2" t="s">
        <v>2</v>
      </c>
    </row>
    <row spans="1:2" r="3">
      <c s="3" r="A3" t="s">
        <v>194</v>
      </c>
    </row>
    <row spans="1:2" r="4">
      <c s="4" r="A4" t="s">
        <v>633</v>
      </c>
      <c s="4" r="B4" t="s">
        <v>6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4"/>
  </cols>
  <sheetData>
    <row spans="1:2" r="1">
      <c s="1" r="A1" t="s">
        <v>635</v>
      </c>
      <c s="2" r="B1" t="s">
        <v>1</v>
      </c>
    </row>
    <row spans="1:2" r="2">
      <c s="2" r="B2" t="s">
        <v>564</v>
      </c>
    </row>
    <row spans="1:2" r="3">
      <c s="3" r="A3" t="s">
        <v>636</v>
      </c>
    </row>
    <row spans="1:2" r="4">
      <c s="4" r="A4" t="s">
        <v>565</v>
      </c>
      <c s="10" r="B4" t="n">
        <v>0.001643836</v>
      </c>
    </row>
    <row spans="1:2" r="5">
      <c s="4" r="A5" t="s">
        <v>637</v>
      </c>
      <c s="9" r="B5" t="n">
        <v>0.6</v>
      </c>
    </row>
    <row spans="1:2" r="6">
      <c s="4" r="A6" t="s">
        <v>638</v>
      </c>
      <c s="4" r="B6" t="s">
        <v>639</v>
      </c>
    </row>
    <row spans="1:2" r="7">
      <c s="4" r="A7" t="s">
        <v>640</v>
      </c>
      <c s="7" r="B7" t="n">
        <v>10</v>
      </c>
    </row>
    <row spans="1:2" r="8">
      <c s="4" r="A8" t="s">
        <v>313</v>
      </c>
    </row>
    <row spans="1:2" r="9">
      <c s="3" r="A9" t="s">
        <v>636</v>
      </c>
    </row>
    <row spans="1:2" r="10">
      <c s="4" r="A10" t="s">
        <v>641</v>
      </c>
      <c s="4" r="B10" t="s">
        <v>642</v>
      </c>
    </row>
    <row spans="1:2" r="11">
      <c s="4" r="A11" t="s">
        <v>316</v>
      </c>
    </row>
    <row spans="1:2" r="12">
      <c s="3" r="A12" t="s">
        <v>636</v>
      </c>
    </row>
    <row spans="1:2" r="13">
      <c s="4" r="A13" t="s">
        <v>641</v>
      </c>
      <c s="4" r="B13" t="s">
        <v>6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68</v>
      </c>
    </row>
    <row spans="1:3" r="3">
      <c s="3" r="A3" t="s">
        <v>113</v>
      </c>
    </row>
    <row spans="1:3" r="4">
      <c s="4" r="A4" t="s">
        <v>86</v>
      </c>
      <c s="7" r="B4" t="n">
        <v>-4385</v>
      </c>
      <c s="7" r="C4" t="n">
        <v>-3744</v>
      </c>
    </row>
    <row spans="1:3" r="5">
      <c s="3" r="A5" t="s">
        <v>114</v>
      </c>
    </row>
    <row spans="1:3" r="6">
      <c s="4" r="A6" t="s">
        <v>80</v>
      </c>
      <c s="5" r="B6" t="n">
        <v>22616</v>
      </c>
      <c s="5" r="C6" t="n">
        <v>4858</v>
      </c>
    </row>
    <row spans="1:3" r="7">
      <c s="4" r="A7" t="s">
        <v>115</v>
      </c>
      <c s="5" r="B7" t="n">
        <v>-162</v>
      </c>
      <c s="5" r="C7" t="n">
        <v>135</v>
      </c>
    </row>
    <row spans="1:3" r="8">
      <c s="4" r="A8" t="s">
        <v>116</v>
      </c>
      <c s="5" r="B8" t="n">
        <v>-510</v>
      </c>
      <c s="5" r="C8" t="n">
        <v>-17</v>
      </c>
    </row>
    <row spans="1:3" r="9">
      <c s="4" r="A9" t="s">
        <v>117</v>
      </c>
      <c s="5" r="B9" t="n">
        <v>-1198</v>
      </c>
      <c s="5" r="C9" t="n">
        <v>-188</v>
      </c>
    </row>
    <row spans="1:3" r="10">
      <c s="4" r="A10" t="s">
        <v>118</v>
      </c>
      <c s="5" r="B10" t="n">
        <v>28</v>
      </c>
      <c s="5" r="C10" t="n">
        <v>64</v>
      </c>
    </row>
    <row spans="1:3" r="11">
      <c s="4" r="A11" t="s">
        <v>119</v>
      </c>
      <c s="5" r="B11" t="n">
        <v>118</v>
      </c>
      <c s="5" r="C11" t="n">
        <v>-78</v>
      </c>
    </row>
    <row spans="1:3" r="12">
      <c s="4" r="A12" t="s">
        <v>120</v>
      </c>
      <c s="5" r="B12" t="n">
        <v>-282</v>
      </c>
      <c s="5" r="C12" t="n">
        <v>40</v>
      </c>
    </row>
    <row spans="1:3" r="13">
      <c s="3" r="A13" t="s">
        <v>121</v>
      </c>
    </row>
    <row spans="1:3" r="14">
      <c s="4" r="A14" t="s">
        <v>39</v>
      </c>
      <c s="5" r="B14" t="n">
        <v>2720</v>
      </c>
      <c s="5" r="C14" t="n">
        <v>634</v>
      </c>
    </row>
    <row spans="1:3" r="15">
      <c s="4" r="A15" t="s">
        <v>32</v>
      </c>
      <c s="5" r="B15" t="n">
        <v>-2603</v>
      </c>
      <c s="5" r="C15" t="n">
        <v>-833</v>
      </c>
    </row>
    <row spans="1:3" r="16">
      <c s="4" r="A16" t="s">
        <v>43</v>
      </c>
      <c s="5" r="B16" t="n">
        <v>1221</v>
      </c>
      <c s="5" r="C16" t="n">
        <v>571</v>
      </c>
    </row>
    <row spans="1:3" r="17">
      <c s="4" r="A17" t="s">
        <v>44</v>
      </c>
      <c s="5" r="B17" t="n">
        <v>1366</v>
      </c>
      <c s="5" r="C17" t="n">
        <v>706</v>
      </c>
    </row>
    <row spans="1:3" r="18">
      <c s="4" r="A18" t="s">
        <v>35</v>
      </c>
      <c s="5" r="B18" t="n">
        <v>301</v>
      </c>
      <c s="5" r="C18" t="n">
        <v>85</v>
      </c>
    </row>
    <row spans="1:3" r="19">
      <c s="4" r="A19" t="s">
        <v>122</v>
      </c>
      <c s="5" r="B19" t="n">
        <v>19230</v>
      </c>
      <c s="5" r="C19" t="n">
        <v>2233</v>
      </c>
    </row>
    <row spans="1:3" r="20">
      <c s="3" r="A20" t="s">
        <v>123</v>
      </c>
    </row>
    <row spans="1:3" r="21">
      <c s="4" r="A21" t="s">
        <v>124</v>
      </c>
      <c s="5" r="B21" t="n">
        <v>-358329</v>
      </c>
      <c s="5" r="C21" t="n">
        <v>-214530</v>
      </c>
    </row>
    <row spans="1:3" r="22">
      <c s="4" r="A22" t="s">
        <v>125</v>
      </c>
      <c s="5" r="B22" t="n">
        <v>-1625</v>
      </c>
      <c s="5" r="C22" t="n">
        <v>-15</v>
      </c>
    </row>
    <row spans="1:3" r="23">
      <c s="4" r="A23" t="s">
        <v>126</v>
      </c>
      <c s="5" r="B23" t="n">
        <v>-106</v>
      </c>
    </row>
    <row spans="1:3" r="24">
      <c s="4" r="A24" t="s">
        <v>127</v>
      </c>
      <c s="5" r="B24" t="n">
        <v>-2698</v>
      </c>
      <c s="5" r="C24" t="n">
        <v>-618</v>
      </c>
    </row>
    <row spans="1:3" r="25">
      <c s="4" r="A25" t="s">
        <v>128</v>
      </c>
      <c s="5" r="B25" t="n">
        <v>-362758</v>
      </c>
      <c s="5" r="C25" t="n">
        <v>-215163</v>
      </c>
    </row>
    <row spans="1:3" r="26">
      <c s="3" r="A26" t="s">
        <v>129</v>
      </c>
    </row>
    <row spans="1:3" r="27">
      <c s="4" r="A27" t="s">
        <v>100</v>
      </c>
      <c s="5" r="B27" t="n">
        <v>381918</v>
      </c>
      <c s="5" r="C27" t="n">
        <v>243185</v>
      </c>
    </row>
    <row spans="1:3" r="28">
      <c s="4" r="A28" t="s">
        <v>130</v>
      </c>
      <c s="5" r="B28" t="n">
        <v>100000</v>
      </c>
    </row>
    <row spans="1:3" r="29">
      <c s="4" r="A29" t="s">
        <v>131</v>
      </c>
      <c s="5" r="B29" t="n">
        <v>70641</v>
      </c>
      <c s="5" r="C29" t="n">
        <v>94531</v>
      </c>
    </row>
    <row spans="1:3" r="30">
      <c s="4" r="A30" t="s">
        <v>132</v>
      </c>
      <c s="5" r="B30" t="n">
        <v>14116</v>
      </c>
      <c s="5" r="C30" t="n">
        <v>2890</v>
      </c>
    </row>
    <row spans="1:3" r="31">
      <c s="4" r="A31" t="s">
        <v>133</v>
      </c>
      <c s="5" r="B31" t="n">
        <v>-2510</v>
      </c>
      <c s="5" r="C31" t="n">
        <v>-77</v>
      </c>
    </row>
    <row spans="1:3" r="32">
      <c s="4" r="A32" t="s">
        <v>134</v>
      </c>
      <c s="5" r="B32" t="n">
        <v>-39517</v>
      </c>
      <c s="5" r="C32" t="n">
        <v>-24171</v>
      </c>
    </row>
    <row spans="1:3" r="33">
      <c s="4" r="A33" t="s">
        <v>135</v>
      </c>
      <c s="5" r="B33" t="n">
        <v>-30059</v>
      </c>
      <c s="5" r="C33" t="n">
        <v>-5731</v>
      </c>
    </row>
    <row spans="1:3" r="34">
      <c s="4" r="A34" t="s">
        <v>136</v>
      </c>
      <c s="5" r="B34" t="n">
        <v>3283</v>
      </c>
      <c s="5" r="C34" t="n">
        <v>640</v>
      </c>
    </row>
    <row spans="1:3" r="35">
      <c s="4" r="A35" t="s">
        <v>137</v>
      </c>
      <c s="5" r="B35" t="n">
        <v>-3061</v>
      </c>
      <c s="5" r="C35" t="n">
        <v>-1845</v>
      </c>
    </row>
    <row spans="1:3" r="36">
      <c s="4" r="A36" t="s">
        <v>138</v>
      </c>
      <c s="5" r="B36" t="n">
        <v>-1881</v>
      </c>
      <c s="5" r="C36" t="n">
        <v>-1014</v>
      </c>
    </row>
    <row spans="1:3" r="37">
      <c s="4" r="A37" t="s">
        <v>139</v>
      </c>
      <c s="5" r="B37" t="n">
        <v>-112</v>
      </c>
    </row>
    <row spans="1:3" r="38">
      <c s="4" r="A38" t="s">
        <v>140</v>
      </c>
      <c s="5" r="B38" t="n">
        <v>-1630</v>
      </c>
    </row>
    <row spans="1:3" r="39">
      <c s="4" r="A39" t="s">
        <v>141</v>
      </c>
      <c s="5" r="B39" t="n">
        <v>491188</v>
      </c>
      <c s="5" r="C39" t="n">
        <v>308408</v>
      </c>
    </row>
    <row spans="1:3" r="40">
      <c s="4" r="A40" t="s">
        <v>142</v>
      </c>
      <c s="5" r="B40" t="n">
        <v>147660</v>
      </c>
      <c s="5" r="C40" t="n">
        <v>95478</v>
      </c>
    </row>
    <row spans="1:3" r="41">
      <c s="4" r="A41" t="s">
        <v>143</v>
      </c>
      <c s="5" r="B41" t="n">
        <v>105871</v>
      </c>
      <c s="5" r="C41" t="n">
        <v>26634</v>
      </c>
    </row>
    <row spans="1:3" r="42">
      <c s="4" r="A42" t="s">
        <v>144</v>
      </c>
      <c s="5" r="B42" t="n">
        <v>253531</v>
      </c>
      <c s="5" r="C42" t="n">
        <v>122112</v>
      </c>
    </row>
    <row spans="1:3" r="43">
      <c s="3" r="A43" t="s">
        <v>145</v>
      </c>
    </row>
    <row spans="1:3" r="44">
      <c s="4" r="A44" t="s">
        <v>25</v>
      </c>
      <c s="5" r="B44" t="n">
        <v>86239</v>
      </c>
      <c s="5" r="C44" t="n">
        <v>40070</v>
      </c>
    </row>
    <row spans="1:3" r="45">
      <c s="4" r="A45" t="s">
        <v>146</v>
      </c>
      <c s="5" r="B45" t="n">
        <v>280790</v>
      </c>
      <c s="5" r="C45" t="n">
        <v>164109</v>
      </c>
    </row>
    <row spans="1:3" r="46">
      <c s="4" r="A46" t="s">
        <v>147</v>
      </c>
      <c s="5" r="B46" t="n">
        <v>45298</v>
      </c>
      <c s="5" r="C46" t="n">
        <v>17848</v>
      </c>
    </row>
    <row spans="1:3" r="47">
      <c s="4" r="A47" t="s">
        <v>148</v>
      </c>
      <c s="5" r="B47" t="n">
        <v>11810</v>
      </c>
      <c s="5" r="C47" t="n">
        <v>3354</v>
      </c>
    </row>
    <row spans="1:3" r="48">
      <c s="4" r="A48" t="s">
        <v>149</v>
      </c>
      <c s="5" r="B48" t="n">
        <v>-17700</v>
      </c>
      <c s="5" r="C48" t="n">
        <v>-5404</v>
      </c>
    </row>
    <row spans="1:3" r="49">
      <c s="4" r="A49" t="s">
        <v>150</v>
      </c>
      <c s="5" r="B49" t="n">
        <v>792</v>
      </c>
    </row>
    <row spans="1:3" r="50">
      <c s="4" r="A50" t="s">
        <v>151</v>
      </c>
      <c s="5" r="B50" t="n">
        <v>-40303</v>
      </c>
    </row>
    <row spans="1:3" r="51">
      <c s="4" r="A51" t="s">
        <v>152</v>
      </c>
      <c s="5" r="B51" t="n">
        <v>-3430</v>
      </c>
    </row>
    <row spans="1:3" r="52">
      <c s="4" r="A52" t="s">
        <v>42</v>
      </c>
      <c s="5" r="B52" t="n">
        <v>-1929</v>
      </c>
      <c s="5" r="C52" t="n">
        <v>-4211</v>
      </c>
    </row>
    <row spans="1:3" r="53">
      <c s="4" r="A53" t="s">
        <v>153</v>
      </c>
      <c s="5" r="B53" t="n">
        <v>-3238</v>
      </c>
      <c s="5" r="C53" t="n">
        <v>-1236</v>
      </c>
    </row>
    <row spans="1:3" r="54">
      <c s="4" r="A54" t="s">
        <v>124</v>
      </c>
      <c s="5" r="B54" t="n">
        <v>358329</v>
      </c>
      <c s="5" r="C54" t="n">
        <v>214530</v>
      </c>
    </row>
    <row spans="1:3" r="55">
      <c s="4" r="A55" t="s">
        <v>154</v>
      </c>
      <c s="5" r="B55" t="n">
        <v>6923</v>
      </c>
      <c s="5" r="C55" t="n">
        <v>1480</v>
      </c>
    </row>
    <row spans="1:3" r="56">
      <c s="3" r="A56" t="s">
        <v>155</v>
      </c>
    </row>
    <row spans="1:3" r="57">
      <c s="4" r="A57" t="s">
        <v>40</v>
      </c>
      <c s="5" r="B57" t="n">
        <v>3921</v>
      </c>
      <c s="5" r="C57" t="n">
        <v>1446</v>
      </c>
    </row>
    <row spans="1:3" r="58">
      <c s="4" r="A58" t="s">
        <v>156</v>
      </c>
      <c s="5" r="B58" t="n">
        <v>47</v>
      </c>
    </row>
    <row spans="1:3" r="59">
      <c s="4" r="A59" t="s">
        <v>157</v>
      </c>
      <c s="7" r="B59" t="n">
        <v>326</v>
      </c>
      <c s="7" r="C59" t="n">
        <v>4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r="A1" t="s">
        <v>644</v>
      </c>
      <c s="2" r="B1" t="s">
        <v>308</v>
      </c>
      <c s="2" r="D1" t="s">
        <v>67</v>
      </c>
      <c s="2" r="F1" t="s">
        <v>1</v>
      </c>
    </row>
    <row spans="1:7" r="2">
      <c s="2" r="B2" t="s">
        <v>645</v>
      </c>
      <c s="2" r="C2" t="s">
        <v>2</v>
      </c>
      <c s="2" r="D2" t="s">
        <v>2</v>
      </c>
      <c s="2" r="E2" t="s">
        <v>68</v>
      </c>
      <c s="2" r="F2" t="s">
        <v>2</v>
      </c>
      <c s="2" r="G2" t="s">
        <v>68</v>
      </c>
    </row>
    <row spans="1:7" r="3">
      <c s="3" r="A3" t="s">
        <v>636</v>
      </c>
    </row>
    <row spans="1:7" r="4">
      <c s="4" r="A4" t="s">
        <v>646</v>
      </c>
      <c s="4" r="C4" t="s">
        <v>647</v>
      </c>
      <c s="4" r="D4" t="s">
        <v>647</v>
      </c>
      <c s="4" r="F4" t="s">
        <v>647</v>
      </c>
    </row>
    <row spans="1:7" r="5">
      <c s="4" r="A5" t="s">
        <v>648</v>
      </c>
      <c s="7" r="C5" t="n">
        <v>3921</v>
      </c>
      <c s="7" r="D5" t="n">
        <v>11509</v>
      </c>
      <c s="7" r="E5" t="n">
        <v>3584</v>
      </c>
      <c s="7" r="F5" t="n">
        <v>31955</v>
      </c>
      <c s="7" r="G5" t="n">
        <v>6872</v>
      </c>
    </row>
    <row spans="1:7" r="6">
      <c s="4" r="A6" t="s">
        <v>649</v>
      </c>
      <c s="7" r="C6" t="n">
        <v>2108</v>
      </c>
      <c s="7" r="F6" t="n">
        <v>14116</v>
      </c>
    </row>
    <row spans="1:7" r="7">
      <c s="4" r="A7" t="s">
        <v>650</v>
      </c>
      <c s="5" r="C7" t="n">
        <v>221941</v>
      </c>
    </row>
    <row spans="1:7" r="8">
      <c s="4" r="A8" t="s">
        <v>651</v>
      </c>
      <c s="7" r="C8" t="n">
        <v>1813</v>
      </c>
    </row>
    <row spans="1:7" r="9">
      <c s="4" r="A9" t="s">
        <v>652</v>
      </c>
    </row>
    <row spans="1:7" r="10">
      <c s="3" r="A10" t="s">
        <v>636</v>
      </c>
    </row>
    <row spans="1:7" r="11">
      <c s="4" r="A11" t="s">
        <v>646</v>
      </c>
      <c s="4" r="B11" t="s">
        <v>653</v>
      </c>
    </row>
    <row spans="1:7" r="12">
      <c s="4" r="A12" t="s">
        <v>648</v>
      </c>
      <c s="7" r="B12" t="n">
        <v>4311</v>
      </c>
    </row>
    <row spans="1:7" r="13">
      <c s="4" r="A13" t="s">
        <v>649</v>
      </c>
      <c s="7" r="B13" t="n">
        <v>2320</v>
      </c>
    </row>
    <row spans="1:7" r="14">
      <c s="4" r="A14" t="s">
        <v>650</v>
      </c>
      <c s="5" r="B14" t="n">
        <v>244248</v>
      </c>
    </row>
    <row spans="1:7" r="15">
      <c s="4" r="A15" t="s">
        <v>651</v>
      </c>
      <c s="7" r="B15" t="n">
        <v>1991</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9"/>
    <col customWidth="1" max="3" min="3" width="17"/>
  </cols>
  <sheetData>
    <row spans="1:3" r="1">
      <c s="1" r="A1" t="s">
        <v>654</v>
      </c>
      <c s="2" r="B1" t="s">
        <v>308</v>
      </c>
    </row>
    <row spans="1:3" r="2">
      <c s="2" r="B2" t="s">
        <v>655</v>
      </c>
      <c s="2" r="C2" t="s">
        <v>656</v>
      </c>
    </row>
    <row spans="1:3" r="3">
      <c s="3" r="A3" t="s">
        <v>636</v>
      </c>
    </row>
    <row spans="1:3" r="4">
      <c s="4" r="A4" t="s">
        <v>326</v>
      </c>
      <c s="5" r="C4" t="n">
        <v>4633023</v>
      </c>
    </row>
    <row spans="1:3" r="5">
      <c s="4" r="A5" t="s">
        <v>652</v>
      </c>
    </row>
    <row spans="1:3" r="6">
      <c s="3" r="A6" t="s">
        <v>636</v>
      </c>
    </row>
    <row spans="1:3" r="7">
      <c s="4" r="A7" t="s">
        <v>326</v>
      </c>
      <c s="5" r="B7" t="n">
        <v>1150866</v>
      </c>
    </row>
    <row spans="1:3" r="8">
      <c s="4" r="A8" t="s">
        <v>334</v>
      </c>
      <c s="7" r="B8" t="n">
        <v>322465</v>
      </c>
    </row>
    <row spans="1:3" r="9">
      <c s="4" r="A9" t="s">
        <v>657</v>
      </c>
    </row>
    <row spans="1:3" r="10">
      <c s="3" r="A10" t="s">
        <v>636</v>
      </c>
    </row>
    <row spans="1:3" r="11">
      <c s="4" r="A11" t="s">
        <v>328</v>
      </c>
      <c s="4" r="B11" t="s">
        <v>642</v>
      </c>
    </row>
    <row spans="1:3" r="12">
      <c s="4" r="A12" t="s">
        <v>658</v>
      </c>
      <c s="4" r="B12" t="s">
        <v>659</v>
      </c>
    </row>
    <row spans="1:3" r="13">
      <c s="4" r="A13" t="s">
        <v>330</v>
      </c>
      <c s="4" r="B13" t="s">
        <v>660</v>
      </c>
    </row>
    <row spans="1:3" r="14">
      <c s="4" r="A14" t="s">
        <v>326</v>
      </c>
      <c s="5" r="B14" t="n">
        <v>472572</v>
      </c>
    </row>
    <row spans="1:3" r="15">
      <c s="4" r="A15" t="s">
        <v>334</v>
      </c>
      <c s="7" r="B15" t="n">
        <v>139150</v>
      </c>
    </row>
    <row spans="1:3" r="16">
      <c s="4" r="A16" t="s">
        <v>661</v>
      </c>
    </row>
    <row spans="1:3" r="17">
      <c s="3" r="A17" t="s">
        <v>636</v>
      </c>
    </row>
    <row spans="1:3" r="18">
      <c s="4" r="A18" t="s">
        <v>328</v>
      </c>
      <c s="4" r="B18" t="s">
        <v>642</v>
      </c>
    </row>
    <row spans="1:3" r="19">
      <c s="4" r="A19" t="s">
        <v>658</v>
      </c>
      <c s="4" r="B19" t="s">
        <v>662</v>
      </c>
    </row>
    <row spans="1:3" r="20">
      <c s="4" r="A20" t="s">
        <v>330</v>
      </c>
      <c s="4" r="B20" t="s">
        <v>663</v>
      </c>
    </row>
    <row spans="1:3" r="21">
      <c s="4" r="A21" t="s">
        <v>326</v>
      </c>
      <c s="5" r="B21" t="n">
        <v>112257</v>
      </c>
    </row>
    <row spans="1:3" r="22">
      <c s="4" r="A22" t="s">
        <v>334</v>
      </c>
      <c s="7" r="B22" t="n">
        <v>34050</v>
      </c>
    </row>
    <row spans="1:3" r="23">
      <c s="4" r="A23" t="s">
        <v>664</v>
      </c>
    </row>
    <row spans="1:3" r="24">
      <c s="3" r="A24" t="s">
        <v>636</v>
      </c>
    </row>
    <row spans="1:3" r="25">
      <c s="4" r="A25" t="s">
        <v>328</v>
      </c>
      <c s="4" r="B25" t="s">
        <v>665</v>
      </c>
    </row>
    <row spans="1:3" r="26">
      <c s="4" r="A26" t="s">
        <v>658</v>
      </c>
      <c s="4" r="B26" t="s">
        <v>666</v>
      </c>
    </row>
    <row spans="1:3" r="27">
      <c s="4" r="A27" t="s">
        <v>330</v>
      </c>
      <c s="4" r="B27" t="s">
        <v>667</v>
      </c>
    </row>
    <row spans="1:3" r="28">
      <c s="4" r="A28" t="s">
        <v>326</v>
      </c>
      <c s="5" r="B28" t="n">
        <v>224683</v>
      </c>
    </row>
    <row spans="1:3" r="29">
      <c s="4" r="A29" t="s">
        <v>334</v>
      </c>
      <c s="7" r="B29" t="n">
        <v>70000</v>
      </c>
    </row>
    <row spans="1:3" r="30">
      <c s="4" r="A30" t="s">
        <v>668</v>
      </c>
    </row>
    <row spans="1:3" r="31">
      <c s="3" r="A31" t="s">
        <v>636</v>
      </c>
    </row>
    <row spans="1:3" r="32">
      <c s="4" r="A32" t="s">
        <v>328</v>
      </c>
      <c s="4" r="B32" t="s">
        <v>669</v>
      </c>
    </row>
    <row spans="1:3" r="33">
      <c s="4" r="A33" t="s">
        <v>658</v>
      </c>
      <c s="4" r="B33" t="s">
        <v>670</v>
      </c>
    </row>
    <row spans="1:3" r="34">
      <c s="4" r="A34" t="s">
        <v>330</v>
      </c>
      <c s="4" r="B34" t="s">
        <v>671</v>
      </c>
    </row>
    <row spans="1:3" r="35">
      <c s="4" r="A35" t="s">
        <v>326</v>
      </c>
      <c s="5" r="B35" t="n">
        <v>111558</v>
      </c>
    </row>
    <row spans="1:3" r="36">
      <c s="4" r="A36" t="s">
        <v>334</v>
      </c>
      <c s="7" r="B36" t="n">
        <v>21725</v>
      </c>
    </row>
    <row spans="1:3" r="37">
      <c s="4" r="A37" t="s">
        <v>672</v>
      </c>
    </row>
    <row spans="1:3" r="38">
      <c s="3" r="A38" t="s">
        <v>636</v>
      </c>
    </row>
    <row spans="1:3" r="39">
      <c s="4" r="A39" t="s">
        <v>328</v>
      </c>
      <c s="4" r="B39" t="s">
        <v>673</v>
      </c>
    </row>
    <row spans="1:3" r="40">
      <c s="4" r="A40" t="s">
        <v>658</v>
      </c>
      <c s="4" r="B40" t="s">
        <v>674</v>
      </c>
    </row>
    <row spans="1:3" r="41">
      <c s="4" r="A41" t="s">
        <v>330</v>
      </c>
      <c s="4" r="B41" t="s">
        <v>675</v>
      </c>
    </row>
    <row spans="1:3" r="42">
      <c s="4" r="A42" t="s">
        <v>326</v>
      </c>
      <c s="5" r="B42" t="n">
        <v>158046</v>
      </c>
    </row>
    <row spans="1:3" r="43">
      <c s="4" r="A43" t="s">
        <v>334</v>
      </c>
      <c s="7" r="B43" t="n">
        <v>35446</v>
      </c>
    </row>
    <row spans="1:3" r="44">
      <c s="4" r="A44" t="s">
        <v>676</v>
      </c>
    </row>
    <row spans="1:3" r="45">
      <c s="3" r="A45" t="s">
        <v>636</v>
      </c>
    </row>
    <row spans="1:3" r="46">
      <c s="4" r="A46" t="s">
        <v>328</v>
      </c>
      <c s="4" r="B46" t="s">
        <v>677</v>
      </c>
    </row>
    <row spans="1:3" r="47">
      <c s="4" r="A47" t="s">
        <v>658</v>
      </c>
      <c s="4" r="B47" t="s">
        <v>678</v>
      </c>
    </row>
    <row spans="1:3" r="48">
      <c s="4" r="A48" t="s">
        <v>330</v>
      </c>
      <c s="4" r="B48" t="s">
        <v>679</v>
      </c>
    </row>
    <row spans="1:3" r="49">
      <c s="4" r="A49" t="s">
        <v>326</v>
      </c>
      <c s="5" r="B49" t="n">
        <v>71750</v>
      </c>
    </row>
    <row spans="1:3" r="50">
      <c s="4" r="A50" t="s">
        <v>334</v>
      </c>
      <c s="7" r="B50" t="n">
        <v>220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9"/>
  </cols>
  <sheetData>
    <row spans="1:2" r="1">
      <c s="1" r="A1" t="s">
        <v>680</v>
      </c>
      <c s="2" r="B1" t="s">
        <v>308</v>
      </c>
    </row>
    <row spans="1:2" r="2">
      <c s="2" r="B2" t="s">
        <v>681</v>
      </c>
    </row>
    <row spans="1:2" r="3">
      <c s="4" r="A3" t="s">
        <v>682</v>
      </c>
    </row>
    <row spans="1:2" r="4">
      <c s="3" r="A4" t="s">
        <v>636</v>
      </c>
    </row>
    <row spans="1:2" r="5">
      <c s="4" r="A5" t="s">
        <v>328</v>
      </c>
      <c s="4" r="B5" t="s">
        <v>683</v>
      </c>
    </row>
    <row spans="1:2" r="6">
      <c s="4" r="A6" t="s">
        <v>658</v>
      </c>
      <c s="4" r="B6" t="s">
        <v>682</v>
      </c>
    </row>
    <row spans="1:2" r="7">
      <c s="4" r="A7" t="s">
        <v>684</v>
      </c>
      <c s="7" r="B7" t="n">
        <v>13100</v>
      </c>
    </row>
    <row spans="1:2" r="8">
      <c s="4" r="A8" t="s">
        <v>685</v>
      </c>
      <c s="4" r="B8" t="s">
        <v>686</v>
      </c>
    </row>
    <row spans="1:2" r="9">
      <c s="4" r="A9" t="s">
        <v>687</v>
      </c>
      <c s="4" r="B9" t="s">
        <v>688</v>
      </c>
    </row>
    <row spans="1:2" r="10">
      <c s="4" r="A10" t="s">
        <v>689</v>
      </c>
    </row>
    <row spans="1:2" r="11">
      <c s="3" r="A11" t="s">
        <v>636</v>
      </c>
    </row>
    <row spans="1:2" r="12">
      <c s="4" r="A12" t="s">
        <v>690</v>
      </c>
      <c s="4" r="B12" t="s">
        <v>691</v>
      </c>
    </row>
    <row spans="1:2" r="13">
      <c s="4" r="A13" t="s">
        <v>692</v>
      </c>
    </row>
    <row spans="1:2" r="14">
      <c s="3" r="A14" t="s">
        <v>636</v>
      </c>
    </row>
    <row spans="1:2" r="15">
      <c s="4" r="A15" t="s">
        <v>328</v>
      </c>
      <c s="4" r="B15" t="s">
        <v>673</v>
      </c>
    </row>
    <row spans="1:2" r="16">
      <c s="4" r="A16" t="s">
        <v>658</v>
      </c>
      <c s="4" r="B16" t="s">
        <v>674</v>
      </c>
    </row>
    <row spans="1:2" r="17">
      <c s="4" r="A17" t="s">
        <v>693</v>
      </c>
      <c s="4" r="B17" t="s">
        <v>694</v>
      </c>
    </row>
    <row spans="1:2" r="18">
      <c s="4" r="A18" t="s">
        <v>684</v>
      </c>
      <c s="7" r="B18" t="n">
        <v>17723</v>
      </c>
    </row>
    <row spans="1:2" r="19">
      <c s="4" r="A19" t="s">
        <v>685</v>
      </c>
      <c s="4" r="B19" t="s">
        <v>695</v>
      </c>
    </row>
    <row spans="1:2" r="20">
      <c s="4" r="A20" t="s">
        <v>696</v>
      </c>
    </row>
    <row spans="1:2" r="21">
      <c s="3" r="A21" t="s">
        <v>636</v>
      </c>
    </row>
    <row spans="1:2" r="22">
      <c s="4" r="A22" t="s">
        <v>328</v>
      </c>
      <c s="4" r="B22" t="s">
        <v>677</v>
      </c>
    </row>
    <row spans="1:2" r="23">
      <c s="4" r="A23" t="s">
        <v>658</v>
      </c>
      <c s="4" r="B23" t="s">
        <v>678</v>
      </c>
    </row>
    <row spans="1:2" r="24">
      <c s="4" r="A24" t="s">
        <v>697</v>
      </c>
      <c s="4" r="B24" t="s">
        <v>318</v>
      </c>
    </row>
    <row spans="1:2" r="25">
      <c s="4" r="A25" t="s">
        <v>684</v>
      </c>
      <c s="7" r="B25" t="n">
        <v>12000</v>
      </c>
    </row>
    <row spans="1:2" r="26">
      <c s="4" r="A26" t="s">
        <v>685</v>
      </c>
      <c s="4" r="B26" t="s">
        <v>698</v>
      </c>
    </row>
    <row spans="1:2" r="27">
      <c s="4" r="A27" t="s">
        <v>699</v>
      </c>
    </row>
    <row spans="1:2" r="28">
      <c s="3" r="A28" t="s">
        <v>636</v>
      </c>
    </row>
    <row spans="1:2" r="29">
      <c s="4" r="A29" t="s">
        <v>690</v>
      </c>
      <c s="4" r="B29" t="s">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01</v>
      </c>
      <c s="2" r="B1" t="s">
        <v>702</v>
      </c>
      <c s="2" r="C1" t="s">
        <v>2</v>
      </c>
      <c s="2" r="D1" t="s">
        <v>68</v>
      </c>
      <c s="2" r="E1" t="s">
        <v>703</v>
      </c>
      <c s="2" r="F1" t="s">
        <v>23</v>
      </c>
    </row>
    <row spans="1:6" r="2">
      <c s="3" r="A2" t="s">
        <v>636</v>
      </c>
    </row>
    <row spans="1:6" r="3">
      <c s="4" r="A3" t="s">
        <v>63</v>
      </c>
      <c s="5" r="C3" t="n">
        <v>81538876</v>
      </c>
      <c s="5" r="F3" t="n">
        <v>41996913</v>
      </c>
    </row>
    <row spans="1:6" r="4">
      <c s="4" r="A4" t="s">
        <v>100</v>
      </c>
      <c s="7" r="C4" t="n">
        <v>381918</v>
      </c>
      <c s="7" r="D4" t="n">
        <v>243185</v>
      </c>
    </row>
    <row spans="1:6" r="5">
      <c s="4" r="A5" t="s">
        <v>62</v>
      </c>
      <c s="5" r="C5" t="n">
        <v>1460000000</v>
      </c>
      <c s="5" r="F5" t="n">
        <v>1460000000</v>
      </c>
    </row>
    <row spans="1:6" r="6">
      <c s="4" r="A6" t="s">
        <v>322</v>
      </c>
    </row>
    <row spans="1:6" r="7">
      <c s="3" r="A7" t="s">
        <v>636</v>
      </c>
    </row>
    <row spans="1:6" r="8">
      <c s="4" r="A8" t="s">
        <v>62</v>
      </c>
      <c s="5" r="C8" t="n">
        <v>150000000</v>
      </c>
    </row>
    <row spans="1:6" r="9">
      <c s="4" r="A9" t="s">
        <v>320</v>
      </c>
      <c s="7" r="C9" t="n">
        <v>10</v>
      </c>
    </row>
    <row spans="1:6" r="10">
      <c s="4" r="A10" t="s">
        <v>652</v>
      </c>
    </row>
    <row spans="1:6" r="11">
      <c s="3" r="A11" t="s">
        <v>636</v>
      </c>
    </row>
    <row spans="1:6" r="12">
      <c s="4" r="A12" t="s">
        <v>704</v>
      </c>
      <c s="4" r="B12" t="s">
        <v>665</v>
      </c>
    </row>
    <row spans="1:6" r="13">
      <c s="4" r="A13" t="s">
        <v>63</v>
      </c>
      <c s="5" r="B13" t="n">
        <v>83835055</v>
      </c>
    </row>
    <row spans="1:6" r="14">
      <c s="4" r="A14" t="s">
        <v>100</v>
      </c>
      <c s="7" r="B14" t="n">
        <v>834399</v>
      </c>
    </row>
    <row spans="1:6" r="15">
      <c s="4" r="A15" t="s">
        <v>705</v>
      </c>
    </row>
    <row spans="1:6" r="16">
      <c s="3" r="A16" t="s">
        <v>636</v>
      </c>
    </row>
    <row spans="1:6" r="17">
      <c s="4" r="A17" t="s">
        <v>63</v>
      </c>
      <c s="5" r="B17" t="n">
        <v>86161431</v>
      </c>
    </row>
    <row spans="1:6" r="18">
      <c s="4" r="A18" t="s">
        <v>100</v>
      </c>
      <c s="7" r="B18" t="n">
        <v>856500</v>
      </c>
    </row>
    <row spans="1:6" r="19">
      <c s="4" r="A19" t="s">
        <v>319</v>
      </c>
    </row>
    <row spans="1:6" r="20">
      <c s="3" r="A20" t="s">
        <v>636</v>
      </c>
    </row>
    <row spans="1:6" r="21">
      <c s="4" r="A21" t="s">
        <v>62</v>
      </c>
      <c s="5" r="C21" t="n">
        <v>30000000</v>
      </c>
    </row>
    <row spans="1:6" r="22">
      <c s="4" r="A22" t="s">
        <v>320</v>
      </c>
      <c s="9" r="C22" t="n">
        <v>9.5</v>
      </c>
    </row>
    <row spans="1:6" r="23">
      <c s="4" r="A23" t="s">
        <v>706</v>
      </c>
    </row>
    <row spans="1:6" r="24">
      <c s="3" r="A24" t="s">
        <v>636</v>
      </c>
    </row>
    <row spans="1:6" r="25">
      <c s="4" r="A25" t="s">
        <v>63</v>
      </c>
      <c s="5" r="B25" t="n">
        <v>2326376</v>
      </c>
    </row>
    <row spans="1:6" r="26">
      <c s="4" r="A26" t="s">
        <v>100</v>
      </c>
      <c s="7" r="B26" t="n">
        <v>22101</v>
      </c>
    </row>
    <row spans="1:6" r="27">
      <c s="4" r="A27" t="s">
        <v>707</v>
      </c>
    </row>
    <row spans="1:6" r="28">
      <c s="3" r="A28" t="s">
        <v>636</v>
      </c>
    </row>
    <row spans="1:6" r="29">
      <c s="4" r="A29" t="s">
        <v>62</v>
      </c>
      <c s="5" r="C29" t="n">
        <v>25000000</v>
      </c>
    </row>
    <row spans="1:6" r="30">
      <c s="4" r="A30" t="s">
        <v>320</v>
      </c>
      <c s="9" r="C30" t="n">
        <v>9.5</v>
      </c>
    </row>
    <row spans="1:6" r="31">
      <c s="4" r="A31" t="s">
        <v>708</v>
      </c>
    </row>
    <row spans="1:6" r="32">
      <c s="3" r="A32" t="s">
        <v>636</v>
      </c>
    </row>
    <row spans="1:6" r="33">
      <c s="4" r="A33" t="s">
        <v>62</v>
      </c>
      <c s="5" r="E33" t="n">
        <v>25000000</v>
      </c>
    </row>
    <row spans="1:6" r="34">
      <c s="4" r="A34" t="s">
        <v>320</v>
      </c>
      <c s="9" r="E34" t="n">
        <v>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Equity</vt:lpstr>
      <vt:lpstr>Acquisitions</vt:lpstr>
      <vt:lpstr>Acquired Intangible Assets and </vt:lpstr>
      <vt:lpstr>Debt and Derivative Instruments</vt:lpstr>
      <vt:lpstr>Distributions</vt:lpstr>
      <vt:lpstr>Earnings (Loss) per Share</vt:lpstr>
      <vt:lpstr>Commitments and Contingencies</vt:lpstr>
      <vt:lpstr>Segment Reporting</vt:lpstr>
      <vt:lpstr>Transactions with Related Parti</vt:lpstr>
      <vt:lpstr>Operating Leases</vt:lpstr>
      <vt:lpstr>Subsequent Events</vt:lpstr>
      <vt:lpstr>Summary of Significant Accoun20</vt:lpstr>
      <vt:lpstr>Summary of Significant Accoun21</vt:lpstr>
      <vt:lpstr>Acquisitions (Tables)</vt:lpstr>
      <vt:lpstr>Acquired Intangible Assets an23</vt:lpstr>
      <vt:lpstr>Debt and Derivative Instrumen24</vt:lpstr>
      <vt:lpstr>Distributions (Tables)</vt:lpstr>
      <vt:lpstr>Commitments and Contingencies (</vt:lpstr>
      <vt:lpstr>Transactions with Related Par27</vt:lpstr>
      <vt:lpstr>Operating Leases (Tables)</vt:lpstr>
      <vt:lpstr>Subsequent Events (Tables)</vt:lpstr>
      <vt:lpstr>Organization (Narrative) (Detai</vt:lpstr>
      <vt:lpstr>Summary of Significant Accoun31</vt:lpstr>
      <vt:lpstr>Summary of Significant Accoun32</vt:lpstr>
      <vt:lpstr>Summary of Significant Accoun33</vt:lpstr>
      <vt:lpstr>Equity (Narrative) (Details)</vt:lpstr>
      <vt:lpstr>Acquisitions (Schedule of 2015 </vt:lpstr>
      <vt:lpstr>Acquisitions (Narrative) (Detai</vt:lpstr>
      <vt:lpstr>Acquisitions (Schedule of Major</vt:lpstr>
      <vt:lpstr>Acquisitions (Schedule of Pro F</vt:lpstr>
      <vt:lpstr>Schedule of Intangible Assets a</vt:lpstr>
      <vt:lpstr>Acquired Intangible Assets an40</vt:lpstr>
      <vt:lpstr>Schedule of Amortization Pertai</vt:lpstr>
      <vt:lpstr>Schedule of Estimated Amortizat</vt:lpstr>
      <vt:lpstr>Debt and Derivative Instrumen43</vt:lpstr>
      <vt:lpstr>Debt and Derivative Instrumen44</vt:lpstr>
      <vt:lpstr>Debt and Derivative Instrumen45</vt:lpstr>
      <vt:lpstr>Debt and Derivative Instrumen46</vt:lpstr>
      <vt:lpstr>Debt and Derivative Instrumen47</vt:lpstr>
      <vt:lpstr>Debt and Derivative Instrumen48</vt:lpstr>
      <vt:lpstr>Debt and Derivative Instrumen49</vt:lpstr>
      <vt:lpstr>Distributions (Details)</vt:lpstr>
      <vt:lpstr>Distributions (Schedule of Dist</vt:lpstr>
      <vt:lpstr>Earnings (Loss) per Share (Deta</vt:lpstr>
      <vt:lpstr>Commitments and Contingencies53</vt:lpstr>
      <vt:lpstr>Segment Reporting (Details)</vt:lpstr>
      <vt:lpstr>Transactions with Related Par55</vt:lpstr>
      <vt:lpstr>Transactions with Related Par56</vt:lpstr>
      <vt:lpstr>Operating Leases (Details)</vt:lpstr>
      <vt:lpstr>Operating Leases (Narrative) (D</vt:lpstr>
      <vt:lpstr>Subsequent Events (Distribution</vt:lpstr>
      <vt:lpstr>Subsequent Events (Schedule of </vt:lpstr>
      <vt:lpstr>Subsequent Events (Purchased Pr</vt:lpstr>
      <vt:lpstr>Subsequent Events (Financing fo</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59:42Z</dcterms:created>
  <dcterms:modified xmlns:dcterms="http://purl.org/dc/terms/" xmlns:xsi="http://www.w3.org/2001/XMLSchema-instance" xsi:type="dcterms:W3CDTF">2015-11-12T14:59:42Z</dcterms:modified>
  <dc:title xmlns:dc="http://purl.org/dc/elements/1.1/">Untitled</dc:title>
  <dc:description xmlns:dc="http://purl.org/dc/elements/1.1/"/>
  <dc:subject xmlns:dc="http://purl.org/dc/elements/1.1/"/>
  <cp:keywords/>
  <cp:category/>
</cp:coreProperties>
</file>